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ort-Term Investments" sheetId="10" state="visible" r:id="rId10"/>
    <sheet xmlns:r="http://schemas.openxmlformats.org/officeDocument/2006/relationships" name="IPR&amp;D and Goodwill" sheetId="11" state="visible" r:id="rId11"/>
    <sheet xmlns:r="http://schemas.openxmlformats.org/officeDocument/2006/relationships" name="Liabilities" sheetId="12" state="visible" r:id="rId12"/>
    <sheet xmlns:r="http://schemas.openxmlformats.org/officeDocument/2006/relationships" name="Redeemable Convertible Class A " sheetId="13" state="visible" r:id="rId13"/>
    <sheet xmlns:r="http://schemas.openxmlformats.org/officeDocument/2006/relationships" name="Research, Collaboration and Lic"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cent Accounting Pronounceme_2" sheetId="19" state="visible" r:id="rId19"/>
    <sheet xmlns:r="http://schemas.openxmlformats.org/officeDocument/2006/relationships" name="IPR&amp;D and Goodwill (Tables)" sheetId="20" state="visible" r:id="rId20"/>
    <sheet xmlns:r="http://schemas.openxmlformats.org/officeDocument/2006/relationships" name="Liabilities (Tables)" sheetId="21" state="visible" r:id="rId21"/>
    <sheet xmlns:r="http://schemas.openxmlformats.org/officeDocument/2006/relationships" name="Redeemable Convertible Class _2" sheetId="22" state="visible" r:id="rId22"/>
    <sheet xmlns:r="http://schemas.openxmlformats.org/officeDocument/2006/relationships" name="Research, Collaboration and L_2" sheetId="23" state="visible" r:id="rId23"/>
    <sheet xmlns:r="http://schemas.openxmlformats.org/officeDocument/2006/relationships" name="Leases (Tables)" sheetId="24" state="visible" r:id="rId24"/>
    <sheet xmlns:r="http://schemas.openxmlformats.org/officeDocument/2006/relationships" name="Nature of Operations - Addition"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Recent Accounting Pronounceme_3" sheetId="30" state="visible" r:id="rId30"/>
    <sheet xmlns:r="http://schemas.openxmlformats.org/officeDocument/2006/relationships" name="Recent Accounting Pronounceme_4" sheetId="31" state="visible" r:id="rId31"/>
    <sheet xmlns:r="http://schemas.openxmlformats.org/officeDocument/2006/relationships" name="Short-Term Investments - Additi" sheetId="32" state="visible" r:id="rId32"/>
    <sheet xmlns:r="http://schemas.openxmlformats.org/officeDocument/2006/relationships" name="Intangible Assets and Goodwill " sheetId="33" state="visible" r:id="rId33"/>
    <sheet xmlns:r="http://schemas.openxmlformats.org/officeDocument/2006/relationships" name="Intangible Assets and Goodwil_2" sheetId="34" state="visible" r:id="rId34"/>
    <sheet xmlns:r="http://schemas.openxmlformats.org/officeDocument/2006/relationships" name="Liabilities - Schedule of Accou" sheetId="35" state="visible" r:id="rId35"/>
    <sheet xmlns:r="http://schemas.openxmlformats.org/officeDocument/2006/relationships" name="Liabilities - Schedule of Other" sheetId="36" state="visible" r:id="rId36"/>
    <sheet xmlns:r="http://schemas.openxmlformats.org/officeDocument/2006/relationships" name="Liabilities - Schedule of Oth_2" sheetId="37" state="visible" r:id="rId37"/>
    <sheet xmlns:r="http://schemas.openxmlformats.org/officeDocument/2006/relationships" name="Redeemable Convertible Class _3" sheetId="38" state="visible" r:id="rId38"/>
    <sheet xmlns:r="http://schemas.openxmlformats.org/officeDocument/2006/relationships" name="Redeemable Convertible Class _4" sheetId="39" state="visible" r:id="rId39"/>
    <sheet xmlns:r="http://schemas.openxmlformats.org/officeDocument/2006/relationships" name="Redeemable Convertible Class _5" sheetId="40" state="visible" r:id="rId40"/>
    <sheet xmlns:r="http://schemas.openxmlformats.org/officeDocument/2006/relationships" name="Redeemable Convertible Class _6" sheetId="41" state="visible" r:id="rId41"/>
    <sheet xmlns:r="http://schemas.openxmlformats.org/officeDocument/2006/relationships" name="Research, Collaboration and L_3" sheetId="42" state="visible" r:id="rId42"/>
    <sheet xmlns:r="http://schemas.openxmlformats.org/officeDocument/2006/relationships" name="Research, Collaboration and L_4" sheetId="43" state="visible" r:id="rId43"/>
    <sheet xmlns:r="http://schemas.openxmlformats.org/officeDocument/2006/relationships" name="Research, Collaboration and L_5" sheetId="44" state="visible" r:id="rId44"/>
    <sheet xmlns:r="http://schemas.openxmlformats.org/officeDocument/2006/relationships" name="Research, Collaboration and L_6" sheetId="45" state="visible" r:id="rId45"/>
    <sheet xmlns:r="http://schemas.openxmlformats.org/officeDocument/2006/relationships" name="Research, Collaboration and L_7" sheetId="46" state="visible" r:id="rId46"/>
    <sheet xmlns:r="http://schemas.openxmlformats.org/officeDocument/2006/relationships" name="Research, Collaboration and L_8" sheetId="47" state="visible" r:id="rId47"/>
    <sheet xmlns:r="http://schemas.openxmlformats.org/officeDocument/2006/relationships" name="Research, Collaboration and L_9" sheetId="48" state="visible" r:id="rId48"/>
    <sheet xmlns:r="http://schemas.openxmlformats.org/officeDocument/2006/relationships" name="Research, Collaboration and _10" sheetId="49" state="visible" r:id="rId49"/>
    <sheet xmlns:r="http://schemas.openxmlformats.org/officeDocument/2006/relationships" name="Research, Collaboration and _11" sheetId="50" state="visible" r:id="rId50"/>
    <sheet xmlns:r="http://schemas.openxmlformats.org/officeDocument/2006/relationships" name="Research, Collaboration and _12" sheetId="51" state="visible" r:id="rId51"/>
    <sheet xmlns:r="http://schemas.openxmlformats.org/officeDocument/2006/relationships" name="Research, Collaboration and _13" sheetId="52" state="visible" r:id="rId52"/>
    <sheet xmlns:r="http://schemas.openxmlformats.org/officeDocument/2006/relationships" name="Research, Collaboration and _14" sheetId="53" state="visible" r:id="rId53"/>
    <sheet xmlns:r="http://schemas.openxmlformats.org/officeDocument/2006/relationships" name="Research, Collaboration and _15" sheetId="54" state="visible" r:id="rId54"/>
    <sheet xmlns:r="http://schemas.openxmlformats.org/officeDocument/2006/relationships" name="Research, Collaboration and _16" sheetId="55" state="visible" r:id="rId55"/>
    <sheet xmlns:r="http://schemas.openxmlformats.org/officeDocument/2006/relationships" name="Leases - Additional Information" sheetId="56" state="visible" r:id="rId56"/>
    <sheet xmlns:r="http://schemas.openxmlformats.org/officeDocument/2006/relationships" name="Leases - Schedule of Balance Sh" sheetId="57" state="visible" r:id="rId57"/>
    <sheet xmlns:r="http://schemas.openxmlformats.org/officeDocument/2006/relationships" name="Leases - Schedule of Maturities" sheetId="58" state="visible" r:id="rId58"/>
    <sheet xmlns:r="http://schemas.openxmlformats.org/officeDocument/2006/relationships" name="Leases - Schedule of Maturiti_2"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712">
  <si>
    <t>Cover Page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Zymeworks Inc.</t>
  </si>
  <si>
    <t>Trading Symbol</t>
  </si>
  <si>
    <t>ZYME</t>
  </si>
  <si>
    <t>Entity Central Index Key</t>
  </si>
  <si>
    <t>0001403752</t>
  </si>
  <si>
    <t>Current Fiscal Year End Date</t>
  </si>
  <si>
    <t>--12-31</t>
  </si>
  <si>
    <t>Entity Current Reporting Status</t>
  </si>
  <si>
    <t>Yes</t>
  </si>
  <si>
    <t>Entity Filer Category</t>
  </si>
  <si>
    <t>Accelerated Filer</t>
  </si>
  <si>
    <t>Entity Small Business</t>
  </si>
  <si>
    <t>true</t>
  </si>
  <si>
    <t>Entity Shell Company</t>
  </si>
  <si>
    <t>Entity Emerging Growth Company</t>
  </si>
  <si>
    <t>Entity Address, State or Province</t>
  </si>
  <si>
    <t>BC</t>
  </si>
  <si>
    <t>Entity Ex Transition Period</t>
  </si>
  <si>
    <t>Entity Interactive Data Current</t>
  </si>
  <si>
    <t>Title of 12(b) Security</t>
  </si>
  <si>
    <t>Common Shares</t>
  </si>
  <si>
    <t>Security Exchange Name</t>
  </si>
  <si>
    <t>NYSE</t>
  </si>
  <si>
    <t>Entity Common Stock, Shares Outstanding</t>
  </si>
  <si>
    <t>Consolidated Balance Sheets - USD ($) $ in Thousands</t>
  </si>
  <si>
    <t>Dec. 31, 2018</t>
  </si>
  <si>
    <t>Current assets:</t>
  </si>
  <si>
    <t>Cash and cash equivalents</t>
  </si>
  <si>
    <t>Short-term investments (note 4)</t>
  </si>
  <si>
    <t>SR&amp;ED receivables</t>
  </si>
  <si>
    <t>Accounts receivables</t>
  </si>
  <si>
    <t>Prepaid expenses and other current assets</t>
  </si>
  <si>
    <t>Total current assets</t>
  </si>
  <si>
    <t>Deferred financing fees</t>
  </si>
  <si>
    <t>Acquired in-process research and development (note 5)</t>
  </si>
  <si>
    <t>Goodwill (note 5)</t>
  </si>
  <si>
    <t>Long-term prepaid assets</t>
  </si>
  <si>
    <t>Property and equipment, net</t>
  </si>
  <si>
    <t>Operating lease right-of-use assets</t>
  </si>
  <si>
    <t>Intangible assets, net</t>
  </si>
  <si>
    <t>Deferred tax assets</t>
  </si>
  <si>
    <t>Total assets</t>
  </si>
  <si>
    <t>Current liabilities:</t>
  </si>
  <si>
    <t>Accounts payable and accrued liabilities (note 6)</t>
  </si>
  <si>
    <t>Fair value of liability classified options</t>
  </si>
  <si>
    <t>Current portion of operating lease liability (note 9)</t>
  </si>
  <si>
    <t>Current portion of deferred revenue (note 8)</t>
  </si>
  <si>
    <t>Other current liabilities (note 6)</t>
  </si>
  <si>
    <t>Total current liabilities</t>
  </si>
  <si>
    <t>Long-term portion of operating lease liability (note 9)</t>
  </si>
  <si>
    <t>Long-term portion of deferred revenue (note 8)</t>
  </si>
  <si>
    <t>Other long-term liabilities (note 6)</t>
  </si>
  <si>
    <t>Total liabilities</t>
  </si>
  <si>
    <t>Shareholders' equity:</t>
  </si>
  <si>
    <t>Common shares, no par value; unlimited authorized shares at September 30, 2019 and December 31, 2018, respectively; 39,335,992 and 31,977,668 shares issued and outstanding at September 30, 2019 and December 31, 2018, respectively (note 7a)</t>
  </si>
  <si>
    <t>Additional paid-in capital</t>
  </si>
  <si>
    <t>Accumulated other comprehensive loss</t>
  </si>
  <si>
    <t>Accumulated deficit</t>
  </si>
  <si>
    <t>Total shareholders' equity</t>
  </si>
  <si>
    <t>Total liabilities and shareholders' equity</t>
  </si>
  <si>
    <t>Consolidated Balance Sheets (Parenthetical) - $ / shares</t>
  </si>
  <si>
    <t>12 Months Ended</t>
  </si>
  <si>
    <t>Statement of Financial Position [Abstract]</t>
  </si>
  <si>
    <t>Common shares, authorized</t>
  </si>
  <si>
    <t>Unlimited</t>
  </si>
  <si>
    <t>Common shares, no par value</t>
  </si>
  <si>
    <t>Common shares, issued</t>
  </si>
  <si>
    <t>Common shares, outstanding</t>
  </si>
  <si>
    <t>Consolidated Statements of Loss and Comprehensive Loss - USD ($) $ in Thousands</t>
  </si>
  <si>
    <t>3 Months Ended</t>
  </si>
  <si>
    <t>Sep. 30, 2018</t>
  </si>
  <si>
    <t>Revenue</t>
  </si>
  <si>
    <t>Research and development collaborations (note 8)</t>
  </si>
  <si>
    <t>Operating expenses</t>
  </si>
  <si>
    <t>Research and development</t>
  </si>
  <si>
    <t>General and administrative</t>
  </si>
  <si>
    <t>Impairment on acquired IPR&amp;D (note 5)</t>
  </si>
  <si>
    <t>Total operating expenses</t>
  </si>
  <si>
    <t>Loss from operations</t>
  </si>
  <si>
    <t>Other income (expense):</t>
  </si>
  <si>
    <t>Interest and other expense</t>
  </si>
  <si>
    <t>Change in fair value of warrant liabilities</t>
  </si>
  <si>
    <t>Interest and other income</t>
  </si>
  <si>
    <t>Foreign exchange (loss) gain</t>
  </si>
  <si>
    <t>Total other income (expense), net</t>
  </si>
  <si>
    <t>Loss before income taxes</t>
  </si>
  <si>
    <t>Current income tax recovery (expense)</t>
  </si>
  <si>
    <t>Deferred income tax recovery</t>
  </si>
  <si>
    <t>Net loss and comprehensive loss</t>
  </si>
  <si>
    <t>Net loss per common share (note 2):</t>
  </si>
  <si>
    <t>Basic</t>
  </si>
  <si>
    <t>Diluted</t>
  </si>
  <si>
    <t>Weighted-average common shares outstanding (note 2):</t>
  </si>
  <si>
    <t>[1]</t>
  </si>
  <si>
    <t>Weighted average number of common shares used in the basic earnings per share calculation for the three and nine months ended September 30, 2019 includes the pre-funded warrants issued in connection with the Company’s June 2019 offering as the warrants are exercisable at any time and for nominal cash consideration.</t>
  </si>
  <si>
    <t>Consolidated Statement of Changes in Shareholders' Equity - USD ($) $ in Thousands</t>
  </si>
  <si>
    <t>Total</t>
  </si>
  <si>
    <t>Common Shares [Member]</t>
  </si>
  <si>
    <t>Accumulated Deficit [Member]</t>
  </si>
  <si>
    <t>Accumulated Other Comprehensive Income (Loss) [Member]</t>
  </si>
  <si>
    <t>Additional Paid-in Capital [Member]</t>
  </si>
  <si>
    <t>Beginning balance at Dec. 31, 2017</t>
  </si>
  <si>
    <t>Beginning balance, shares at Dec. 31, 2017</t>
  </si>
  <si>
    <t>Issuance of common shares on exercise of options</t>
  </si>
  <si>
    <t>Issuance of common shares on exercise of options, shares</t>
  </si>
  <si>
    <t>Issuance of common shares through employee share purchase plan</t>
  </si>
  <si>
    <t>Issuance of common shares through employee share purchase plan, shares</t>
  </si>
  <si>
    <t>Stock-based compensation</t>
  </si>
  <si>
    <t>Net Loss</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hares on exercise of warrants</t>
  </si>
  <si>
    <t>Issuance of common shares on exercise of warrants, shares</t>
  </si>
  <si>
    <t>Issuance of common shares and warrants in connection with public offering</t>
  </si>
  <si>
    <t>Issuance of common shares and warrants in connection with public offering, shares</t>
  </si>
  <si>
    <t>Ending balance at Jun. 30, 2018</t>
  </si>
  <si>
    <t>Ending balance, shares at Jun. 30, 2018</t>
  </si>
  <si>
    <t>Beginning balance at Dec. 31, 2018</t>
  </si>
  <si>
    <t>Beginning balance, shares at Dec. 31, 2018</t>
  </si>
  <si>
    <t>Fair value adjustments upon reclassification of options to liabiliti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 USD ($) $ in Thousands</t>
  </si>
  <si>
    <t>Cash flows from operating activities:</t>
  </si>
  <si>
    <t>Loss for the period</t>
  </si>
  <si>
    <t>Items not involving cash:</t>
  </si>
  <si>
    <t>Depreciation and amortization of property and equipment</t>
  </si>
  <si>
    <t>Amortization of intangible assets</t>
  </si>
  <si>
    <t>Impairment of acquired IPR&amp;D</t>
  </si>
  <si>
    <t>Amortization of operating lease right-of-use assets</t>
  </si>
  <si>
    <t>Deferred income tax expense (recovery)</t>
  </si>
  <si>
    <t>Change in fair value of contingent consideration</t>
  </si>
  <si>
    <t>Unrealized foreign exchange loss</t>
  </si>
  <si>
    <t>Changes in non-cash operating working capital:</t>
  </si>
  <si>
    <t>Accounts receivable</t>
  </si>
  <si>
    <t>Accounts payable and accrued liabilities</t>
  </si>
  <si>
    <t>Operating lease liabilities</t>
  </si>
  <si>
    <t>Deferred revenue</t>
  </si>
  <si>
    <t>Income taxes payable</t>
  </si>
  <si>
    <t>Net cash used in operating activities</t>
  </si>
  <si>
    <t>Cash flows from financing activities:</t>
  </si>
  <si>
    <t>Proceeds from public offering, net of issuance costs (note 1 and 7c)</t>
  </si>
  <si>
    <t>Issuance of common shares on exercise of options (note 7d)</t>
  </si>
  <si>
    <t>Finance lease payments</t>
  </si>
  <si>
    <t>Net cash from financing activities</t>
  </si>
  <si>
    <t>Cash flows from investing activities:</t>
  </si>
  <si>
    <t>Short-term investments</t>
  </si>
  <si>
    <t>Acquisition of property and equipment</t>
  </si>
  <si>
    <t>Acquisition of intangible assets</t>
  </si>
  <si>
    <t>Net cash from (used in) invest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e items:</t>
  </si>
  <si>
    <t>Leased assets obtained in exchange for operating lease liabilities</t>
  </si>
  <si>
    <t>Share issue costs and deferred financing fees in accounts payable and accrued liabilities</t>
  </si>
  <si>
    <t>Acquisition of property and equipment in accounts payable and accrued liabilities</t>
  </si>
  <si>
    <t>Cashless exercise of warrants</t>
  </si>
  <si>
    <t>Nature of Operations</t>
  </si>
  <si>
    <t>Organization, Consolidation and Presentation of Financial Statements [Abstract]</t>
  </si>
  <si>
    <t>1. Nature of Operations Zymeworks (the “Company” or “Zymeworks”) is a clinical-stage biopharmaceutical company dedicated to the development of next-generation multifunctional biotherapeutics. Zymeworks was incorporated on September 8, 2003 Since its inception, the Company has devoted substantially all of its resources to research and development activities, including developing its therapeutic platforms,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Public Offering On January 31, 2019, the Company’s U.S. shelf registration statement on Form S-3 No. 333-228782) On June 18, 2019, the Company filed with the SEC, as well as with the securities commissions or similar securities regulatory authorities in each of the provinces and territories of Canada, a preliminary prospectus supplement to complete an underwritten public offering of its common shares and pre-funded pre-funded The Offering closed on June 24, 2019 pursuant to which the Company sold 7,013,892 shares of common shares including the sale of 1,458,336 shares of common shares to the underwriters upon their full exercise of their over-allotment option and 4,166,690 pre-funded .</t>
  </si>
  <si>
    <t>Summary of Significant Accounting Policies</t>
  </si>
  <si>
    <t>Accounting Policies [Abstract]</t>
  </si>
  <si>
    <t xml:space="preserve">2. 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financial statements and notes for the year ended December 31, 2018. These unaudited interim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19 and 2018 are not necessarily indicative of results that can be expected for a full year. These unaudited interim financial statements follow the same significant accounting policies as those described in the notes to the audited financial statements of the Company for the year ended December 31, 2018, except for the new accounting guidance adopted during the period (note 3 ). Certain prior year amounts have been reclassified for consistency with the current year presentation. These reclassifications had no effect on the reported results of operations. All amounts expressed in the interim condensed consolidated financial statements of the Company and the accompanying notes thereto are expressed in thousands of U.S. dollars, except for per share data and where otherwise indicated. References to “$” are to U.S. dollars and references to “C$” are to Canadian dollars. 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interim condensed consolidated financial statements, management has made its best estimates and judgments of certain amounts included in the financial statements, giving due consideration to materiality. On an ongoing basis, the Company evaluates its estimates, some of which are those related to revenue recognition including estimated timing of completion of performance obligations required to meet revenue recognition criteria, Scientific Research and Experimental Development (“SR&amp;ED”) Program, stock-based compensation, warrants, accrual of expenses, preclinical study accruals, valuation allowance for deferred taxes, other contingencies and valuation of assets acquired in a business combination. Management bases its estimates on historical experience or on various other assumptions that it believes to be reasonable under the circumstances. Actual results could differ from these estimates.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Level 1 prices, such as prices for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mounts receivable, accounts payable and accrued liabilities, finance and operating The carrying values of cash and cash equivalents, short-term investments, amounts receivable and accounts payable and accrued liabilities approximate their fair values due to the immediate or short-term maturity of these financial instruments. As quoted prices for the liability classified stock options are not readily available, the Company has used a Black-Scholes pricing model to estimate fair value, which utilizes level 3 inputs as defined above. Other long-term liabilities for contingent consideration related to business acquisitions are recorded at fair value on the acquisition date and adjusted quarterly for changes in its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s the fair value hierarchy of the valuation techniques used to determine such fair value: September 30, Level 1 Level 2 Level 3 Liabilities Liability classified stock options $ 22,846 $ — $ — $ 22,846 Liability for contingent consideration (note 10) 992 — — 992 Total $ 23,838 $ — $ — $ 23,838 December 31, Level 1 Level 2 Level 3 Liabilities Liability classified stock options $ 12,603 $ — $ — $ 12,603 Liability for contingent consideration (note 10) 707 707 Total $ 13,310 $ — $ — $ 13,310 The following table presents the changes in fair value of the liability classified stock options: Liability at Reclassification to Increase (decrease) in Exercise of Unrealized foreign Liability at end of Three months ended September 30, 2019 $ 20,127 $ — $ 3,687 $ (796 ) $ (172 ) $ Nine months ended September 30, 2019 $ 12,603 $ 119 $ 11,850 $ (2,009 ) $ 283 $ 22,846 The following table presents the changes in fair value of the Company’s liability for contingent consideration: Liability at Increase (decrease) in Liability at end Three months ended September 30, 2019 $ 992 $ — $ 992 Nine months ended September 30, 2019 $ 707 $ 285 $ 992 Net loss per share Basic net loss per share attributable to common shareholders is computed by dividing the net loss attributable to common shareholders by the weighted average number of common shares outstanding for the period. Diluted net loss per share attributable to common shareholders is computed by adjusting net loss attributable to common shareholders to reallocate undistributed earnings based on the potential impact of dilutive securities, including stock options and warrants. Diluted net loss per share attributable to common shareholders is computed by dividing the diluted net loss attributable to common shareholders by the weighted-average number of common shares outstanding for the period, including potential dilutive common shares assuming the dilutive effect of outstanding instruments. ASC 260 “Earnings Per Share” requires an adjustment to the numerator for any income or loss related to ASC 815 liability classified warrants and stock options, if dilutive, if they are presumed to be share settled. The stock options outstanding were excluded from the calculation of diluted loss per share because their inclusion would have been anti-dilutive. Three Months Ended September 30, Nine Months Ended September 30, 2019 2018 2019 2018 Numerator: Net loss attributable to common shareholders: Basic $ (30,475 ) $ (18,751 ) $ (73,193 ) $ (45,829 ) Diluted $ (30,475 ) $ (18,751 ) $ (73,193 ) $ (45,829 ) Denominator: Weighted-average common shares outstanding: Basic (*) 43,445,379 31,959,206 36,143,113 28,119,872 Diluted 43,445,379 31,959,206 36,143,113 28,119,872 Net loss per common share—basic $ (0.70 ) $ (0.59 ) $ (2.03 ) $ (1.63 ) Net loss per common share—diluted $ (0.70 ) $ (0.59 ) $ (2.03 ) $ (1.63 ) (*): Weighted average number of common shares used in the basic earnings per share calculation for the three and nine months ended September 30, 2019 includes the pre-funded warrants issued in connection with the Company’s June 2019 offering as the warrants are exercisable at any time and for nominal cash consideration. </t>
  </si>
  <si>
    <t>Recent Accounting Pronouncements</t>
  </si>
  <si>
    <t>Accounting Changes and Error Corrections [Abstract]</t>
  </si>
  <si>
    <t>3. Recent Accounting Pronouncements Initial adoption of new accounting pronouncements Adoption of Topic 842 (Leases) On January 1, 2019 the Company adopted Topic 842 using the modified retrospective approach with a cumulative-effect adjustment to accumulated deficit as of January 1, 2019 in accordance with ASU No. 2018-11, Leases (Topic 842) Leases non-lease The impact of the adoption of Topic 842 on the accompanying Condensed Consolidated Balance Sheet as of January 1, 2019 was as follows: Operating lease right-of-use (1) $ — $ 3,222 $ 3,222 Total lease inducements (2) 333 (333 ) — Total operating lease liabilities (3) — 3,561 3,561 (1) Right-of-use Right-of-use (2) Included in current and long-term other liabilities (note 6) (3) Includes current and non-current The adjustments due to the adoption of Topic 842 primarily related to the recognition of operating lease right-of-use The Company evaluated its facility leases and determined that, effective upon the adoption of Topic 842, they were all operating leases. The Company performed an evaluation of its other contracts with customers and suppliers in accordance with Topic 842 and determined that, except for the facility and equipment leases described above, none of its contracts contain a lease. The impact of the adoption of Topic 842 on the accompanying Condensed Consolidated Statements of Operations for three and nine months ended September 30, 2019 were as follows: As Effect of Balances Operating expenses for the three months ended September 30, 2019 $ 41,424 $ 158 $ 41,266 Operating expenses for the nine months ended September 30, 2019 $ 105,216 $ 408 $ 104,808 See “note 9. Leases” in these consolidated financial statements for additional disclosures. Adoption of other pronouncements In June 2018, the FASB issued ASU 2018–07, Compensation — Stock Compensation (Topic 718): Improvements to Nonemployee Share-Based Payment Accounting. The amendments in this ASU expand the scope of Topic 718 to include share-based payment transactions for acquiring goods and services from nonemployees. This new guidance is effective for the Company in fiscal years beginning after December 15, 2018, including interim periods within those fiscal years. The Company adopted this standard as of January 1, 2019. Adoption of this new accounting standard did not have any significant impact on the Company’s consolidated financial statements. Recent accounting pronouncements not yet adopted In August 2018, the FASB issued ASU 2018–13, Fair Value Measurement (Topic 820): Disclosure Framework — Changes to the Disclosure Requirements for Fair Value Measurement. The amendments in this ASU eliminate, add and modify certain disclosure requirements for fair value measurements as part of its disclosure framework project. The standard is effective for the Company in fiscal years beginning after December 15, 2019, including interim periods within those fiscal years. Early adoption is permitted. The Company is currently assessing the impact the adoption of the standard will have on its consolidated financial statements. In August 2018, the FASB issued ASU 2018–15, Intangibles — Goodwill and Other — Internal Use Software (Subtopic 350–40). This ASU addresses customer’s accounting for implementation costs incurred in a cloud computing arrangement that is a service contract and also adds certain disclosure requirements related to implementation costs incurred for internal-use internal-use internal-use The Company has reviewed other recent accounting pronouncements and concluded that they are either not applicable to the business, or that no material effect is expected on the consolidated financial statements as a result of future adoption .</t>
  </si>
  <si>
    <t>Short-Term Investments</t>
  </si>
  <si>
    <t>Investments, All Other Investments [Abstract]</t>
  </si>
  <si>
    <t>4. Short-Term Investments Short-term investments consist of guaranteed investment certificates (“GICs”) and term deposits held at financial institutions in accordance with the Company’s treasury policy. These GICs and term deposits bear interest rates of 2%-3%</t>
  </si>
  <si>
    <t>IPR&amp;D and Goodwill</t>
  </si>
  <si>
    <t>Goodwill and Intangible Assets Disclosure [Abstract]</t>
  </si>
  <si>
    <t>5. IPR&amp;D and Goodwill Acquired IPR&amp;D All in-process During the nine months ended September 30, 2019 co-development Acquired IPR&amp;D Net Balance at December 31, 2018 $ 20,700 $ (2,304 ) $ 18,396 Change during the period — (768 ) (768 ) Balance at September 30, 2019 $ 20,700 $ (3,072 ) $ 17,628 The Company concluded that there were no further impairment indicators related to IPR&amp;D as of September 30, 2019. Goodwill The Company concluded that there were no impairment indicators related to goodwill as of September 30, 2019 .</t>
  </si>
  <si>
    <t>Liabilities</t>
  </si>
  <si>
    <t>Payables and Accruals [Abstract]</t>
  </si>
  <si>
    <t xml:space="preserve">6. Liabilities Accounts payable and accrued expenses consisted of the following: September 30, December 31, Trade payables $ 8,040 $ 2,599 Accrued research expenses 13,589 6,633 Employee compensation and vacation accruals 3,430 2,926 Accrued legal and professional fees 1,036 556 Other 827 689 Total $ 26,922 $ 13,403 Other current liabilities consisted of the following: September 30, December 31, Current income tax liability $ — $ 299 Current portion of lease inducements — 136 Current portion of finance lease liability (note 9) 9 15 Total $ 9 $ 450 Other long-term liabilities consisted of the following: September 30, December 31, Liability for contingent consideration (note 10) $ 992 $ 707 Lease inducements — 197 Finance lease liability (note 9) 47 42 Total $ 1,039 $ 946 </t>
  </si>
  <si>
    <t>Redeemable Convertible Class A Preferred Shares, and Shareholders' Equity</t>
  </si>
  <si>
    <t>Federal Home Loan Banks [Abstract]</t>
  </si>
  <si>
    <t xml:space="preserve">7. Redeemable Convertible Class A Preferred Shares, and Shareholders’ Equity The number of shares and per share amounts are presented in actual amounts. a. Authorized On May 2, 2017, the Company’s new Articles of Incorporation were issued under which the Company has an unlimited number of voting Common Shares and Preferred Shares without par value. Under the Company’s former Articles of Incorporation dated December 21, 2015, the Company had 6,413,265 authorized Redeemable Convertible Class A Preferred Shares. b. Preferred Shares As of September 30, 2019 and December 31, 2018, no preferred shares were issued or outstanding, respectively. The rights and preferences of the unissued preferred shares are as follows: Holders of Preferred Shares will be entitled to preference with respect to payment of dividends over the common shares and any other shares ranking junior to the preferred shares with respect to payment of dividends. In the event of the liquidation, dissolution or winding-up The preferred shares may also be given such other preferences over the common shares and any other shares ranking junior to the preferred shares as may be fixed by directors’ resolution as to the respective series authorized to be issued. c. Pre-funded On June 24, 2019, the Company completed a public offering of 7,013,892 common shares at $18.00 per share as well as issued pre-funded pre-funded As the Warrants meet the conditions for equity classification, proceeds from issuance of the Warrants, net of any transaction costs, are recorded in the additional paid-in paid-in d. Stock-Based Compensation Original Stock Option Plan: On July 14, 2006, the shareholders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ten-year Options issued to employees under the Original Plan vest over 4 years. Options issued to directors under the Original Plan vest over 3 years, and options issued to consultants and members of the Scientific Advisory Board under the Original Plan vest immediately upon issuance. The exercise prices of the Company’s stock options are denominated in Canadian dollars. The U.S. dollar amounts have been translated using the period end rate or the average rate for the period, as applicable, and have been provided for information purposes. Upon the effectiveness of the Company’s New Stock Option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Stock Option Plan: On April 10, 2017, the Company’s shareholders approved a new stock option plan, which became effective immediately prior to the consummation of the IPO. This plan allowed for the grant of options to directors, officers, employees and consultants in U.S. or Canadian dollars, and also permitted the Company to grant incentive stock options (“ISOs”), within the meaning of Section 422 of the Code, to its employees. On June 7, 2018, the Company’s shareholders approved an amendment and restatement of this plan (this plan, as amended and restated, the “New Plan”), which includes an article that allows the Company to grant restricted shares, restricted share units (“RSU”) and other share-based awards, in addition to options. All restricted share, RSU or other share-based award terms and conditions will be specified in future grant agreements. To date, no restricted shares, RSUs or other share-based awards have been granted. The maximum number of common shares reserved for issuance under the New Plan is 5,686,097, which includes 3,985,768 shares issuable upon exercise of options outstanding as of December 31, 2018. Beginning in 2019 and ending in 2028, this maximum number may be increased on the first day of each calendar year by up to 4.0% of the number of outstanding shares on the last day of the immediately preceding calendar year. ISOs may be granted with respect to a maximum fixed amount equal to 20% of the shares reserved for issuance under the New Plan as of June 7, 2018. All options granted under the New Plan will have an exercise price determined and approved by the Board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currency into United States currency and vice versa and such converted amount shall be the market price. An option shall be exercisable during a period established by the Board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black-out The following table summarizes the Company’s stock options granted in Canadian dollars under the Original Plan and the New Plan: Number Weighted- Weighted- Weighted- Aggregate Aggregate Outstanding, December 31, 2018 2,445,990 14.66 10.74 6.99 14,421 10,571 Granted 322,800 21.34 15.91 Exercised (241,906 ) 10.60 7.97 Forfeited (37,906 ) 17.45 13.18 Outstanding, September 30, 2019 2,488,978 15.88 11.99 6.86 42,215 31,883 The following table summarizes the Company’s stock options granted in U.S. dollars under the New Plan: Number Weighted- Weighted- Aggregate Outstanding, December 31, 2018 1,539,778 11.67 9.02 4,876 Granted 1,210,050 17.07 Exercised (59,218 ) 12.94 Forfeited (30,261 ) 15.52 Outstanding, September 30, 2019 2,660,349 14.05 8.79 28,659 During the nine months ended September 30, 2019, the Company received cash proceeds of $2,686 (C$3,267) from stock options exercised. The stock options expire at various dates from September 30, 2019 September 16, 2029 The estimated fair value of options granted to officers, directors, employees and consultants is amortized over the vesting period. Stock-based compensation expense for equity classified instruments, as well as the financial statement impact of the periodic revaluation of liability classified equity instruments (note 2), is recorded in research and development expenses, general and administration expenses and finance expense (income) as follows: Three Months Ended September 30, Nine Months Ended September 30, 2019 2018 2019 2018 Research and development expenses: Stock-based compensation for equity classified instruments $ 1,690 $ 691 $ 4,324 $ 1,724 Change in fair value of liability classified equity instruments 888 496 2,856 1,966 $ 2,578 $ 1,187 $ 7,180 $ 3,690 General and administrative expenses: Stock-based compensation for equity classified instruments $ 1,721 $ 1,093 $ 4,791 $ 2,758 Change in fair value of liability classified equity instruments 2,781 1,304 8,908 5,342 $ 4,502 $ 2,397 $ 13,699 $ 8,100 Finance expenses: Stock-based compensation for equity classified instruments $ — $ — $ — $ 1 Change in fair value of liability classified equity instruments 18 39 86 152 $ 18 $ 39 $ 86 $ 153 The estimated fair value of stock options granted in Canadian dollars under the Original Plan and the New Plan was determined using the Black-Scholes option pricing model with the following weighted-average assumptions: Nine Months Ended September 30, 2019 2018 Dividend yield 0% 0% Expected volatility 73.74% 66.0% Risk-free interest rate 1.46% 2.17% Expected average life of options 6.05 years 5.91 years The estimated fair value of stock options granted in U.S. dollars under the New Plan was determined using the Black-Scholes option pricing model with the following weighted-average assumptions: Nine Months Ended September 30, 2019 2018 Dividend yield 0% 0% Expected volatility 72.91% 66.0% Risk-free interest rate 2.36% 2.64% Expected average life of options 6.02 years 5.87 years Expected Volatility Risk-Free Interest Rate Expected Term ten years Share Fair Value The weighted-average Black-Scholes option pricing assumptions for liability classified stock options are as follows: September 30, September 30, Dividend yield 0% 0% Expected volatility 72.8% 66.5% Risk-free interest rate 1.47% 1.55% Expected average option term 3.56 years 5.89 years Number of liability classified stock options outstanding 1,327,334 1,441,163 At September 30, 2019, the unamortized compensation expense related to unvested options was $14,276 (C$18,905). The remaining unamortized compensation expense as of September 30, 2019 will be recognized over a weighted-average period of 1.74 years. e. Employee Stock Purchase Plan: On April 10, 2017, the employee stock purchase plan, (ESPP), was approved by the shareholders of the Company and became effective immediately prior to the consummation of the IPO. On June 7, 2018, certain amendments to the ESPP were approved by shareholders. Prior to these amendments, the ESPP allowed eligible employees to acquire common shares at a discounted purchase price of 85 85 The ESPP is implemented through a series of offerings under which eligible employees are granted rights to purchase the Company’s common shares at the end of specified purchase periods at a discounted purchase price. The Company currently holds offerings consisting of a single six-month six-month Eligible employees are able to contribute up to 15% of their gross base earnings for purchases under the ESPP through regular payroll deductions. Purchases of shares under the ESPP are limited for each employee at $25 worth of the Company’s common shares (determined using the lesser of (i) the market price of a common share on the first day of the applicable purchase period and (ii) the market price of a common share on the purchase date) for each year such purchase right is outstanding. Common shares purchased under the ESPP will be issued from treasury at a purchase price equal to 85% of the applicable market price of a common share, all in accordance with applicable laws and the terms and conditions of the ESPP. For the purposes of the ESPP, the market price of a common share is defined as the closing sale price of a share on such date reported by the stock exchange with the greatest trading volume or, if such day is not a trading day, the closing sale price reported for the immediately preceding trading day. The number of common shares reserved for issuance under the ESPP shall not exceed 272,350 common shares, plus the number of common shares that are automatically added on January 1st of each year, commencing on (and including) January 1, 2018 and ending on (and including) January 1, 2027, in an amount equal to the lesser of (i) 1% of the total number of common shares issued and outstanding on December 31st of the preceding calendar year, and (ii) 419,000 common shares. As this plan is considered compensatory, a charge of $232 has been recorded to research and development expense and general and administrative expense accounts. As of September 30, 2019, total amount contributed by the ESPP participants is $223.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t>
  </si>
  <si>
    <t>Research, Collaboration and Licensing Agreements</t>
  </si>
  <si>
    <t>8. Research, Collaboration and Licensing Agreements In accordance with ASC 606, the Company recognizes revenue when the Company’s customer obtains control of promised goods or services, in an amount that reflects the consideration which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the constraint on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For collaborative arrangements that fall within the scope of ASC 808, Collaborative Arrangements (“ASC 808”), the Company applies the revenue recognition model under ASC 606 to part or all of the arrangement, when deemed appropriate.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 research, development and regulatory milestone payments; • commercial milestone payments; and • royalties on net sales of licensed products. Licenses of intellectual property including platform technology access: non-refundable, non-refundable, Milestone payments: re-evaluates catch-up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oyalties and commercial milestones: pre-specified out-licensing Research support payments: If the expectation at contract inception is such that the period between payment by the licensee and the completion of related performance obligations will be one year or less, the Company assumes that the contract does not have a significant financing component. Strategic Partnership Revenue The following table presents summarized revenue recognized from the Company’s strategic partnerships. Three Months Ended Nine Months Ended 2019 2018 2019 2018 BeiGene: Recognition of upfront fee $ — $ — $ 3,530 $ — Lilly: Milestone revenue — 2,000 8,000 2,000 Daiichi Sankyo: Upfront technology access fee — — — 18,000 Commercial license option fee — — 3,500 — LEO: Research support payments 336 — 1,108 — Celgene: Option exercise fee 7,500 — 7,500 4,000 Merck: Milestone revenue — — 2,000 — Iconic: Milestone revenue — — 1,000 — Research support and supplies payments 24 — 1,029 — Other: Research support payments — 54 — 94 $ 7,860 $ 2,054 $ 27,667 $ 24,094 As at September 30, 2019 and December 31, 2018, contract assets from research, collaboration and licensing agreements were $nil. Contract liabilities are comprised of $ 32,941 36,471 Research and License Agreement with Merck Sharp &amp; Dohme Research Ltd. (“Merck”) On August 22, 2011, the Company entered into a Research and License Agreement with Merck providing Merck a worldwide license to develop and commercialize novel bispecific antibodies generated through use of the Company’s Azymetric platform toward certain exclusive therapeutic targets. Both companies will collaborate to advance the therapeutic platforms, with Merck working to progress the bispecific therapeutic antibody candidates through clinical development and commercialization. No joint development activities to advance the therapeutic platforms have occurred since inception and Merck no longer has a right to such joint activities. In 2013, Merck was also provided with a limited, non-exclusive On December 3, 2014, the Company and Merck jointly amended the agreement, including amending certain terms and exclusivities contained therein. Under the terms of the amended agreement, the Company receives funding for certain internal and external research costs incurred in the project. Additionally, the amendment removed a $2.0 million research milestone from the total milestones the Company would be eligible to receive over the life of the agreement. The new research funding terms were priced at market rate, and the Company concluded that the original agreement was not materially modified. Accordingly, the amendments did not impact the determination of units of accounting or the allocation of the arrangement consideration. Upon the execution of the agreement, the Company received a one-time, non-refundable IND-enabling The Company assessed this arrangement in accordance with ASC 606 and concluded that the contract counterparty, Merck, is a customer. The Company identified the following promised goods and services at the inception of the Merck agreement: (1) the research license, (2) the commercial license, (3) the transfer of the Company’s platform technology (Azymetric) (4) research services and technical assistance in connection with the transfer of platform technology to Merck, and (5) research activities to be performed on behalf of Merck. The Company concluded that the licenses and platform technologies together are distinct. Accordingly, the deliverables (1) through (4) were considered as a single performance obligation and the upfront payment of $ 1.25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best estimate of selling price for the other deliverables was estimated using internal estimates of cost to perform the specific services plus a normal profit margin for providing the services. At execution, the transaction price included only the $1.25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Merck and therefore have also been excluded from the transaction price. The Company will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Merck after the transfer of the technology was excluded from the allocation arrangement consideration because the consideration and performance are contingent upon Merck requesting performance of the services and these services are priced at an estimated fair value. The Company received and recorded non-refundable During the nine months September 30, 2019, the Company recorded $nil (2018: $nil) in research support payments from Merck, under the terms of the amended agreement. Licensing and Collaboration Agreement with Eli Lilly and Company (“Lilly”) On December 17, 2013, the Company entered into a Licensing and Collaboration Agreement with Lilly to develop novel bispecific antibody therapeutics using the Company’s proprietary Azymetric platform. The Company will apply its Azymetric platform in combination with Lilly’s proprietary targets to create novel bispecific antibodies which Lilly will have the right to develop and commercialize worldwide. Upon the execution of the agreement, the Company received a one-time, non-refundable The Company assessed this arrangement in accordance with ASC 606 and concluded that the contract counterparty, Lilly, is a customer. The Company identified the following promised goods and services at the inception of the Lilly agreement: (1) the research license, (2) the commercial license, (3) the transfer of the Company’s platform technology (Azymetric), (4) the research services and technical assistance to be provided by the Company in connection with the transfer of intellectual property to Lilly, and (5) research activities to be performed on behalf of Lilly. The Company concluded that the licenses and platform technology together are distinct. Accordingly, the deliverables (1) through (4) were considered as a single performance obligation and the upfront payment of $1.0 million has been allocated to this performance obligation. The payment was recorded as deferred revenue and recognized into revenue on a straight-line basis from December 31, 2013 to June 30, 2014, the period over which the Company performed the procedures for transferring the Company’s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best estimate of selling price for the other deliverables was estimated using internal estimates of cost to perform the specific services plus a normal profit margin for providing the services. At execution, the transaction price included only the $1.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Lilly and therefore have also been excluded from the transaction price. The Company will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Lilly after the transfer of the technology was excluded from the allocation arrangement consideration because the consideration and performance are contingent upon Lilly requesting performance of the services and these services are priced at an estimated fair value. On December 11, 2015, the Company recorded non-refundable non-refundable During the nine months September 30, 2019, the Company recorded $nil (2018: $nil) in research support revenue from Lilly. Lilly was a related party during 2018 but was not considered a related party as of December 31, 2018 and thereafter. Licensing and Collaboration Agreement with Lilly On October 22, 2014, the Company entered into a second Licensing and Collaboration Agreement with Lilly to develop novel bispecific antibody therapeutics using the Company’s proprietary Azymetric platform. This agreement did not alter or amend the initial agreement entered into on December 17, 2013. Under the terms of this agreement, the Company will apply its Azymetric platform in combination with Lilly’s proprietary targets to create novel bispecific antibodies which Lilly will develop and commercialize. In 2017 Lilly nominated a bispecific antibody from this agreement for preclinical development and discontinued the research of two other bispecific antibodies due to strategic portfolio realignment in those particular disease areas. Each of the two agreements with Lilly were negotiated independently and the deliverables covered by the respective contracts are unrelated to one another as they cover different product candidates. Accordingly, the second Licensing and Collaboration Agreement with Lilly has been accounted for as a new arrangement. The Company is eligible to receive potential milestone payments totaling up to $125.0 million, comprised of up to $2.0 million for research success milestone, up to $8.0 million for IND submission milestones, up to $20.0 million for development milestones and up to $95.0 million for commercial milestones. In addition, the Company is eligible to receive tiered royalty payments on the sale of products. Lilly will have exclusive worldwide commercialization rights to products derived from the collaboration. No license, research, development and commercial milestones or royalty payments have been received to date. The Company determined that other than the research milestone, the events and conditions resulting in payments for development and commercial milestones solely depend on Lilly’s performance. The Company assessed this arrangement in accordance with ASC 606 and concluded that the contract counterparty, Lilly, is a customer. At execution, there was no upfront fee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Lilly and therefore have also been excluded from the transaction price. The Company will re-evaluate On December 1, 2016, the Company recorded a non-refundable non-refundable No other research, development or commercial milestone payments or royalties have been received to date. Licensing and Collaboration Agreement with Celgene Corporation &amp; Celgene Alpine Investment Co. LLC (“Celgene”) On December 23, 2014, the Company entered into an agreement with Celgene to develop novel bispecific antibody therapeutics using the Company’s proprietary Azymetric platform. The Company will apply its Azymetric platform in combination with Celgene’s proprietary targets to create novel bispecific antibodies for which Celgene has an option to develop and commercialize a certain number of products (“Commercial License Option”). Upon the execution of the Agreement, the Company received a one-time, non-refundable The Company assessed this arrangement in accordance with ASC 606 and concluded that the contract counterparty, Celgene, is a customer. The Company identified the following promised goods and services at the inception of the Celgene agreement: (1) the non-exclusive know-how, six-month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At execution, the transaction price included only the $8.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Celgene and therefore have also been excluded from the transaction price. The Company will re-evaluate On April 22, 2018, Celgene exercised its right to increase the number of potential products it can develop and commercialize from eight ten No development or commercial milestone payments or royalties have been received to date. Collaboration and License Agreement with GlaxoSmithKline Intellectual Property Development Ltd. (“GSK”) On December 1, 2015, the Company entered into a Collaboration and License Agreement with GSK for the research, development, and commercialization of novel Fc-engineered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research, development, and commercial milestones of up to $110.0 million for each product. In addition, the Company is eligible to receive tiered sales royalties. Under the terms of the agreement, each party is liable for their own internal and external research costs incurred in the project. Furthermore, the Company will have the right to develop up to four products with the intellectual property arising from the collaboration without any royalty or milestone payment to GSK. The Company determined that, the events and conditions resulting in payments for research, development and commercial milestones solely depend on GSK’s performance. The Company assessed this arrangement in accordance with ASC 606 and concluded that the contract counterparty, GSK, is a customer. At execution, there was no upfront fee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GSK and therefore have also been excluded from the transaction price. The Company will re-evaluate No development or commercial milestone payments or royalties have been received to date. Platform Technology Transfer and License Agreement with GSK On April 21, 2016, the Company entered into a Platform Technology Transfer and License Agreement with GSK for the research, development, and commercialization of novel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In May 2019, this agreement was expanded to provide GSK access to Zymeworks’ unique heavy-light chain pairing technology under the Azymetric platform. This may include bispecific antibodies incorporating new engineered Fc regions generated under the 2015 GSK agreement. Upon execution of the agreement, the Company received a technology access fee of $6.0 million on May 3, 2016. The Company is also eligible to receive up to $37.5 million in research milestone payments; up to $183.5 million in development milestone payments; and up to $867.0 million in commercial sales milestone payments. In addition, the Company is entitled to receive tiered royalties on potential sales. The Company determined that, the events and conditions resulting in payments for research, development and commercial milestones solely depend on GSK’s performance. The Company assessed this arrangement in accordance with ASC 606 and concluded that the contract counterparty, GSK, is a customer. The Company identified the following promised goods and services at the inception of the GSK agreement: (1) the non-exclusive know-how,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Company concluded that the best estimate of selling price for the obligation to deliver future technology improvements and updates was a nominal amount, as the Company has no intention of performing and has made no commitment to perform or provide additional update work on the applicable technology platform. Accordingly, no arrangement consideration was allocated to this deliverable. At execution, the transaction price included only the $6.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GSK and therefore have also been excluded from the transaction price. The Company will re-evaluate No research, development or commercial milestone payments or royalties have been received to date. Collaboration and Cross License Agreement with Daiichi Sankyo, Co., Ltd. (“Daiichi Sankyo”) On September 26, 2016, the Company entered into a Collaboration and Cross License Agreement with Daiichi Sankyo for the research, development, and commercialization of novel bispecific antibodies enabled using the Company’s Azymetric and EFECT platforms. Additionally, the Company will license immuno-oncology antibodies from Daiichi Sankyo, with the right to research, develop and commercialize multiple products globally in exchange for royalties on product sales. Under the agreement, Daiichi Sankyo will have the option to develop and commercialize a single bispecific immuno-oncology therapeutic. Upon execution of the agreement, the Company received a technology access fee of $2.0 million. The Company is also eligible to receive up to $67.9 million in research and development milestone payments and commercial license option; and up to $80.0 million in commercial sales milestone payments. In addition, the Company is eligible to receive tiered royalties on potential product sales. The Company determined that other than a research milestone for $1.0 million, the events and conditions resulting in payments for research, development and commercial milestones solely depend on Daiichi Sankyo’s performance. In April 2019, the Company recognized $3.5 million revenue on Daiichi Sankyo’s exercise of its option to obtain a commercial license with respect to its first Azymetric lead product candidate. The Company assessed this arrangement in accordance with ASC 606 and concluded that the contract counterparty, Daiichi Sankyo, is a customer. The Company identified the following promised goods and services at the inception of the Daiichi Sankyo agreement: (1) the research license, (2) the transfer of the Company’s platform technologies (Azymetric and EFECT) and relevant know-how,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The best estimate of selling price for the other deliverables was estimated using internal estimates of cost to perform the specific services plus a normal profit margin for providing the services. At execution, the transaction price included only the $2.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Daiichi Sankyo and therefore have also been excluded from the transaction price. The Company will re-evaluate The consideration otherwise allocable to delivered units is limited to the amount that is not contingent on the delivery of additional items or fulfillment of other performance conditions. Consequently, the arrangement consideration related to the research activities to be performed on behalf of Daiichi Sankyo after the transfer of the technology was excluded from the allocation arrangement consideration because the consideration and performance are contingent upon Daiichi Sankyo requesting performance of the services and these services are priced at an estimated fair value. On June 26, 2017, the Company recorded non-refundable During the nine months ended September 30, 2019, the Company recorded $nil in research support revenue from Daiichi Sankyo (2018: $nil). Second License Agreement with Daiichi Sankyo In May 2018, the Company entered into a second license agreement with Daiichi Sankyo to research, develop and commercialize two bispecific antibodies generated through the use of the Azymetric and EFECT platforms. Under the terms of the agreement, the Company granted Daiichi Sankyo a worldwide, royalty-bearing, antibody sequence pair-specific, exclusive license to research, develop and commercialize certain products. Under the agreement, Daiichi Sankyo will be solely responsible for the research, development, manufacturing and commercialization of the products. Upon execution of the agreement, the Company received a non-refundable product-by-product country-by-country The Company assessed this arrangement in accordance with ASC 606 and concluded that the contract counterparty, Daiichi Sankyo, is a customer. The Company identified the following promised goods and services at the inception of the Daiichi agreement: (1) the research and commercial license, (2) the transfer of the Company’s platform technologies (Azymetric and EFECT) and relevant know-how. The Company concluded that the licenses and platform technologies together are distinct. Accordingly, the deliverables (1) and (2) were considered as a single performance obligation and the upfront fee of $18.0 million was allocated to this performance obligation and was recognized as revenue upon delivery of the licenses and transfer of the relevant technology.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Company estimated the best estimate of selling price of the licenses and technology platform based on comparable license and collaboration arrangements. At execution, the transaction price included only the $18.0 million upfront consideration received. None of the research and development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Daiichi Sanyo and therefore have also been excluded from the transaction price. The Company will re-evaluate No development or commercial milestone payments or royalties have been received to date. Collaboration and License Agreement with Janssen Biotech, Inc. (“Janssen”) On November 13, 2017, the Company entered into a Collaboration and License Agreement with Janssen to research, develop and commercialize up to six bispecific antibodies generated through the use of the Azymetric and EFECT platforms. Under the terms of the agreement, the Company granted Janssen a worldwide, royalty-bearing, antibody sequence pair-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Upon execution of the agreement, the Company received a non-refundable mid-single product-by-product country-by-country The Company assessed this arrangement in accordance with ASC 606 and concluded that the contract counterparty, Janssen, is a customer. The Company identified the following promised goods and services at the inception of the Janssen agreement: (1) the research and commercial license, (2) the transfer of the Company’s platform technologies (Azymetric and EFECT) and relevant know-how. In order to evaluate the appropriate transaction price, the Company determined that the upfront amount constituted the entirety of the consideration to be included in the transac</t>
  </si>
  <si>
    <t>Leases</t>
  </si>
  <si>
    <t>Text Block [Abstract]</t>
  </si>
  <si>
    <t xml:space="preserve">9. Leases The Company leases office premises in Vancouver, British Columbia and Seattle, Washington that expire in August 2021 and February 2022, respectively. The Company has also entered into a lease for laboratory space in Vancouver, British Columbia that will expire in August 2021. The leases contain rent escalation clauses. The Company entered into a lease on January 25, 2019 in Vancouver to serve as the Company’s future head office. The commencement date of this lease will be no later than September 21, 2021, and has an initial term of ten years, with two five-year extension options. April 30, 2025 right-of-use The balance sheet classification of the Company’s lease liabilities was as follows: September 30, December 31, Operating lease liabilities: Current portion $ 912 $ — Long-term portion 5,843 — Total operating lease liabilities 6,755 $ — Finance lease liabilities: Current portion included in other current liabilities 9 15 Long-term portion included in other long-term liabilities 47 42 Total finance lease liabilities 56 57 Total lease liabilities $ 6,811 $ 57 Cash paid for amounts included in the measurement of operating lease liabilities for the nine months ended September 30, 2019 was $1.2 million and was included in net cash provided by operating activities in the consolidated statements of cash flows. As of September 30, 2019, the maturities of the Company’s operating lease liabilities were as follows: Operating Within 1 year $ 1,307 1 to 2 years 2,253 2 to 3 years 1,131 3 to 4 years 982 4 to 5 years 1,010 Thereafter 604 Total operating lease payments 7,287 Less: Imputed interest (532 ) Operating lease liabilities $ 6,755 As of September 30, 2019, the weighted average remaining lease term is 4.3 years and the discount rate used to determine the operating lease liability was 4.6% for leases in Canadian dollar and 2.9% for leases in U.S. dollar. During the three months ended September 30, 2019, the Company incurred total operating lease expenses of $698, which included lease expenses associated with fixed lease payments of $657, and variable payments associated with Common area maintenance and similar expenses of $41. The Company also leases office equipment under finance lease agreements. As of September 30, 2019, the maturities of the Company’s finance lease liabilities were as follows: Finance Within 1 year $ 27 1 to 2 years 22 2 to 3 years 6 3 to 4 years 4 4 to 5 years 2 Thereafter — Total finance lease payments 61 Less: Imputed interest (5 ) Finance lease liabilities $ 56 </t>
  </si>
  <si>
    <t>Commitments and Contingencies</t>
  </si>
  <si>
    <t>Commitments and Contingencies Disclosure [Abstract]</t>
  </si>
  <si>
    <t>10. Commitments and Contingencies Commitments The Company has entered into research collaboration agreements with strategic partners in the ordinary course of operations that may include contractual milestone payments related to the achievement of pre-specified any future amounts paid. Historically, the Company has not made any indemnification payments under such agreements and the Company believes that the fair value of these indemnification obligations is minimal. Accordingly, the Company has not recognized any liabilities relating to indemnification obligations for any period presented. In August 2016, the Company entered into a license agreement with Innovative Targeting Solutions Inc., (“ITS”), to use ITS’ protein engineering technology for the development and commercialization of antibody and protein therapeutics. Pursuant to the agreement, the Company agreed to pay an aggregate of $12.0 million in annual licensing fees to ITS over a five-year period over useful lives . The Company may also be required to make payments to ITS upon the achievement of certain development and commercial milestones, as well as royalty payments on net sales. No liabilities have been recorded for any amounts payable as of September 30, 2019. In connection with the Kairos acquisition, the Company may be required to make future payments to CVI upon the direct achievement of certain development milestones for products incorporating certain Kairos intellectual property, as well as royalty payments on the net sales of such products. For out-licensed mid-single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 .</t>
  </si>
  <si>
    <t>Summary of Significant Accounting Policies (Policies)</t>
  </si>
  <si>
    <t>Basis of Presentation</t>
  </si>
  <si>
    <t xml:space="preserve">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financial statements and notes for the year ended December 31, 2018. These unaudited interim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19 and 2018 are not necessarily indicative of results that can be expected for a full year. These unaudited interim financial statements follow the same significant accounting policies as those described in the notes to the audited financial statements of the Company for the year ended December 31, 2018, except for the new accounting guidance adopted during the period (note 3 ). Certain prior year amounts have been reclassified for consistency with the current year presentation. These reclassifications had no effect on the reported results of operations. All amounts expressed in the interim condensed consolidated financial statements of the Company and the accompanying notes thereto are expressed in thousands of U.S. dollars, except for per share data and where otherwise indicated. References to “$” are to U.S. dollars and references to “C$” are to Canadian dollars. </t>
  </si>
  <si>
    <t>Use of Estimates</t>
  </si>
  <si>
    <t xml:space="preserve">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interim condensed consolidated financial statements, management has made its best estimates and judgments of certain amounts included in the financial statements, giving due consideration to materiality. On an ongoing basis, the Company evaluates its estimates, some of which are those related to revenue recognition including estimated timing of completion of performance obligations required to meet revenue recognition criteria, Scientific Research and Experimental Development (“SR&amp;ED”) Program, stock-based compensation, warrants, accrual of expenses, preclinical study accruals, valuation allowance for deferred taxes, other contingencies and valuation of assets acquired in a business combination. Management bases its estimates on historical experience or on various other assumptions that it believes to be reasonable under the circumstances. Actual results could differ from these estimates. </t>
  </si>
  <si>
    <t>Fair Value Measurements</t>
  </si>
  <si>
    <t xml:space="preserve">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Level 1 prices, such as prices for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mounts receivable, accounts payable and accrued liabilities, finance and operating The carrying values of cash and cash equivalents, short-term investments, amounts receivable and accounts payable and accrued liabilities approximate their fair values due to the immediate or short-term maturity of these financial instruments. As quoted prices for the liability classified stock options are not readily available, the Company has used a Black-Scholes pricing model to estimate fair value, which utilizes level 3 inputs as defined above. Other long-term liabilities for contingent consideration related to business acquisitions are recorded at fair value on the acquisition date and adjusted quarterly for changes in its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s the fair value hierarchy of the valuation techniques used to determine such fair value: September 30, Level 1 Level 2 Level 3 Liabilities Liability classified stock options $ 22,846 $ — $ — $ 22,846 Liability for contingent consideration (note 10) 992 — — 992 Total $ 23,838 $ — $ — $ 23,838 December 31, Level 1 Level 2 Level 3 Liabilities Liability classified stock options $ 12,603 $ — $ — $ 12,603 Liability for contingent consideration (note 10) 707 707 Total $ 13,310 $ — $ — $ 13,310 The following table presents the changes in fair value of the liability classified stock options: Liability at Reclassification to Increase (decrease) in Exercise of Unrealized foreign Liability at end of Three months ended September 30, 2019 $ 20,127 $ — $ 3,687 $ (796 ) $ (172 ) $ Nine months ended September 30, 2019 $ 12,603 $ 119 $ 11,850 $ (2,009 ) $ 283 $ 22,846 The following table presents the changes in fair value of the Company’s liability for contingent consideration: Liability at Increase (decrease) in Liability at end Three months ended September 30, 2019 $ 992 $ — $ 992 Nine months ended September 30, 2019 $ 707 $ 285 $ 992 </t>
  </si>
  <si>
    <t>Net loss per share</t>
  </si>
  <si>
    <t xml:space="preserve">Net loss per share Basic net loss per share attributable to common shareholders is computed by dividing the net loss attributable to common shareholders by the weighted average number of common shares outstanding for the period. Diluted net loss per share attributable to common shareholders is computed by adjusting net loss attributable to common shareholders to reallocate undistributed earnings based on the potential impact of dilutive securities, including stock options and warrants. Diluted net loss per share attributable to common shareholders is computed by dividing the diluted net loss attributable to common shareholders by the weighted-average number of common shares outstanding for the period, including potential dilutive common shares assuming the dilutive effect of outstanding instruments. ASC 260 “Earnings Per Share” requires an adjustment to the numerator for any income or loss related to ASC 815 liability classified warrants and stock options, if dilutive, if they are presumed to be share settled. The stock options outstanding were excluded from the calculation of diluted loss per share because their inclusion would have been anti-dilutive. Three Months Ended September 30, Nine Months Ended September 30, 2019 2018 2019 2018 Numerator: Net loss attributable to common shareholders: Basic $ (30,475 ) $ (18,751 ) $ (73,193 ) $ (45,829 ) Diluted $ (30,475 ) $ (18,751 ) $ (73,193 ) $ (45,829 ) Denominator: Weighted-average common shares outstanding: Basic (*) 43,445,379 31,959,206 36,143,113 28,119,872 Diluted 43,445,379 31,959,206 36,143,113 28,119,872 Net loss per common share—basic $ (0.70 ) $ (0.59 ) $ (2.03 ) $ (1.63 ) Net loss per common share—diluted $ (0.70 ) $ (0.59 ) $ (2.03 ) $ (1.63 ) (*): Weighted average number of common shares used in the basic earnings per share calculation for the three and nine months ended September 30, 2019 includes the pre-funded warrants issued in connection with the Company’s June 2019 offering as the warrants are exercisable at any time and for nominal cash consideration. </t>
  </si>
  <si>
    <t>Summary of Significant Accounting Policies (Tables)</t>
  </si>
  <si>
    <t>Schedule of Financial Liabilities Measured at Fair Value on a Recurring Basis</t>
  </si>
  <si>
    <t xml:space="preserve">The following tables present information about the Company’s liabilities that are measured at fair value on a recurring basis, and indicates the fair value hierarchy of the valuation techniques used to determine such fair value: September 30, Level 1 Level 2 Level 3 Liabilities Liability classified stock options $ 22,846 $ — $ — $ 22,846 Liability for contingent consideration (note 10) 992 — — 992 Total $ 23,838 $ — $ — $ 23,838 December 31, Level 1 Level 2 Level 3 Liabilities Liability classified stock options $ 12,603 $ — $ — $ 12,603 Liability for contingent consideration (note 10) 707 707 Total $ 13,310 $ — $ — $ 13,310 </t>
  </si>
  <si>
    <t>Schedule of Changes in Fair Value of Liability Classified Stock Options</t>
  </si>
  <si>
    <t xml:space="preserve">The following table presents the changes in fair value of the liability classified stock options: Liability at Reclassification to Increase (decrease) in Exercise of Unrealized foreign Liability at end of Three months ended September 30, 2019 $ 20,127 $ — $ 3,687 $ (796 ) $ (172 ) $ Nine months ended September 30, 2019 $ 12,603 $ 119 $ 11,850 $ (2,009 ) $ 283 $ 22,846 </t>
  </si>
  <si>
    <t>Summary of Changes in Fair Value of the Company's Liability for Contingent Consideration</t>
  </si>
  <si>
    <t xml:space="preserve">The following table presents the changes in fair value of the Company’s liability for contingent consideration: Liability at Increase (decrease) in Liability at end Three months ended September 30, 2019 $ 992 $ — $ 992 Nine months ended September 30, 2019 $ 707 $ 285 $ 992 </t>
  </si>
  <si>
    <t>Summary of Calculation of Diluted Loss Per Share</t>
  </si>
  <si>
    <t xml:space="preserve">The stock options outstanding were excluded from the calculation of diluted loss per share because their inclusion would have been anti-dilutive. Three Months Ended September 30, Nine Months Ended September 30, 2019 2018 2019 2018 Numerator: Net loss attributable to common shareholders: Basic $ (30,475 ) $ (18,751 ) $ (73,193 ) $ (45,829 ) Diluted $ (30,475 ) $ (18,751 ) $ (73,193 ) $ (45,829 ) Denominator: Weighted-average common shares outstanding: Basic (*) 43,445,379 31,959,206 36,143,113 28,119,872 Diluted 43,445,379 31,959,206 36,143,113 28,119,872 Net loss per common share—basic $ (0.70 ) $ (0.59 ) $ (2.03 ) $ (1.63 ) Net loss per common share—diluted $ (0.70 ) $ (0.59 ) $ (2.03 ) $ (1.63 ) (*): Weighted average number of common shares used in the basic earnings per share calculation for the three and nine months ended September 30, 2019 includes the pre-funded warrants issued in connection with the Company’s June 2019 offering as the warrants are exercisable at any time and for nominal cash consideration. </t>
  </si>
  <si>
    <t>Recent Accounting Pronouncements (Tables)</t>
  </si>
  <si>
    <t>Schedule of Impact on Company's Balance Sheet Due to Adoption of Accounting Pronouncements</t>
  </si>
  <si>
    <t xml:space="preserve">The impact of the adoption of Topic 842 on the accompanying Condensed Consolidated Balance Sheet as of January 1, 2019 was as follows: Operating lease right-of-use (1) $ — $ 3,222 $ 3,222 Total lease inducements (2) 333 (333 ) — Total operating lease liabilities (3) — 3,561 3,561 (1) Right-of-use Right-of-use (2) Included in current and long-term other liabilities (note 6) (3) Includes current and non-current The impact of the adoption of Topic 842 on the accompanying Condensed Consolidated Statements of Operations for three and nine months ended September 30, 2019 were as follows: As Effect of Balances Operating expenses for the three months ended September 30, 2019 $ 41,424 $ 158 $ 41,266 Operating expenses for the nine months ended September 30, 2019 $ 105,216 $ 408 $ 104,808 </t>
  </si>
  <si>
    <t>IPR&amp;D and Goodwill (Tables)</t>
  </si>
  <si>
    <t>Summary of Carrying Value of IPR&amp;D, Net of Impairment</t>
  </si>
  <si>
    <t xml:space="preserve">The following table summarizes the carrying value of IPR&amp;D, net of impairment: Acquired IPR&amp;D Net Balance at December 31, 2018 $ 20,700 $ (2,304 ) $ 18,396 Change during the period — (768 ) (768 ) Balance at September 30, 2019 $ 20,700 $ (3,072 ) $ 17,628 </t>
  </si>
  <si>
    <t>Liabilities (Tables)</t>
  </si>
  <si>
    <t>Schedule of Accounts Payable and Accrued Expenses</t>
  </si>
  <si>
    <t xml:space="preserve">Accounts payable and accrued expenses consisted of the following: September 30, December 31, Trade payables $ 8,040 $ 2,599 Accrued research expenses 13,589 6,633 Employee compensation and vacation accruals 3,430 2,926 Accrued legal and professional fees 1,036 556 Other 827 689 Total $ 26,922 $ 13,403 </t>
  </si>
  <si>
    <t>Schedule of Other Current Liabilities</t>
  </si>
  <si>
    <t xml:space="preserve">Other current liabilities consisted of the following: September 30, December 31, Current income tax liability $ — $ 299 Current portion of lease inducements — 136 Current portion of finance lease liability (note 9) 9 15 Total $ 9 $ 450 </t>
  </si>
  <si>
    <t>Schedule of Other Long-term Liabilities</t>
  </si>
  <si>
    <t xml:space="preserve">Other long-term liabilities consisted of the following: September 30, December 31, Liability for contingent consideration (note 10) $ 992 $ 707 Lease inducements — 197 Finance lease liability (note 9) 47 42 Total $ 1,039 $ 946 </t>
  </si>
  <si>
    <t>Redeemable Convertible Class A Preferred Shares, and Shareholders' Equity (Tables)</t>
  </si>
  <si>
    <t>Summary of Stock Options Granted</t>
  </si>
  <si>
    <t xml:space="preserve"> Number Weighted- Weighted- Weighted- Aggregate Aggregate Outstanding, December 31, 2018 2,445,990 14.66 10.74 6.99 14,421 10,571 Granted 322,800 21.34 15.91 Exercised (241,906 ) 10.60 7.97 Forfeited (37,906 ) 17.45 13.18 Outstanding, September 30, 2019 2,488,978 15.88 11.99 6.86 42,215 31,883 </t>
  </si>
  <si>
    <t>Schedule of Stock-based compensation expense</t>
  </si>
  <si>
    <t xml:space="preserve">Stock-based compensation expense for equity classified instruments, as well as the financial statement impact of the periodic revaluation of liability classified equity instruments (note 2), is recorded in research and development expenses, general and administration expenses and finance expense (income) as follows:​​​​​​​ Three Months Ended September 30, Nine Months Ended September 30, 2019 2018 2019 2018 Research and development expenses: Stock-based compensation for equity classified instruments $ 1,690 $ 691 $ 4,324 $ 1,724 Change in fair value of liability classified equity instruments 888 496 2,856 1,966 $ 2,578 $ 1,187 $ 7,180 $ 3,690 General and administrative expenses: Stock-based compensation for equity classified instruments $ 1,721 $ 1,093 $ 4,791 $ 2,758 Change in fair value of liability classified equity instruments 2,781 1,304 8,908 5,342 $ 4,502 $ 2,397 $ 13,699 $ 8,100 Finance expenses: Stock-based compensation for equity classified instruments $ — $ — $ — $ 1 Change in fair value of liability classified equity instruments 18 39 86 152 $ 18 $ 39 $ 86 $ 153 </t>
  </si>
  <si>
    <t>Schedule of Estimated Fair Value of Stock Options Assumptions</t>
  </si>
  <si>
    <t xml:space="preserve">The estimated fair value of stock options granted in U.S. dollars under the New Plan was determined using the Black-Scholes option pricing model with the following weighted-average assumptions: Nine Months Ended September 30, 2019 2018 Dividend yield 0% 0% Expected volatility 72.91% 66.0% Risk-free interest rate 2.36% 2.64% Expected average life of options 6.02 years 5.87 years </t>
  </si>
  <si>
    <t>U.S Dollar Under the New Option Stock Plan [Member]</t>
  </si>
  <si>
    <t xml:space="preserve"> Number Weighted- Weighted- Aggregate Outstanding, December 31, 2018 1,539,778 11.67 9.02 4,876 Granted 1,210,050 17.07 Exercised (59,218 ) 12.94 Forfeited (30,261 ) 15.52 Outstanding, September 30, 2019 2,660,349 14.05 8.79 28,659 </t>
  </si>
  <si>
    <t>Employee Stock Option [Member]</t>
  </si>
  <si>
    <t xml:space="preserve">The estimated fair value of stock options granted in Canadian dollars under the Original Plan and the New Plan was determined using the Black-Scholes option pricing model with the following weighted-average assumptions: Nine Months Ended September 30, 2019 2018 Dividend yield 0% 0% Expected volatility 73.74% 66.0% Risk-free interest rate 1.46% 2.17% Expected average life of options 6.05 years 5.91 years </t>
  </si>
  <si>
    <t>Liability Classified Stock Options [Member]</t>
  </si>
  <si>
    <t xml:space="preserve">The weighted-average Black-Scholes option pricing assumptions for liability classified stock options are as follows: September 30, September 30, Dividend yield 0% 0% Expected volatility 72.8% 66.5% Risk-free interest rate 1.47% 1.55% Expected average option term 3.56 years 5.89 years Number of liability classified stock options outstanding 1,327,334 1,441,163 </t>
  </si>
  <si>
    <t>Research, Collaboration and Licensing Agreements (Tables)</t>
  </si>
  <si>
    <t>Schedule of Revenue Recognized from Strategic Partnerships</t>
  </si>
  <si>
    <t xml:space="preserve">The following table presents summarized revenue recognized from the Company’s strategic partnerships. Three Months Ended Nine Months Ended 2019 2018 2019 2018 BeiGene: Recognition of upfront fee $ — $ — $ 3,530 $ — Lilly: Milestone revenue — 2,000 8,000 2,000 Daiichi Sankyo: Upfront technology access fee — — — 18,000 Commercial license option fee — — 3,500 — LEO: Research support payments 336 — 1,108 — Celgene: Option exercise fee 7,500 — 7,500 4,000 Merck: Milestone revenue — — 2,000 — Iconic: Milestone revenue — — 1,000 — Research support and supplies payments 24 — 1,029 — Other: Research support payments — 54 — 94 $ 7,860 $ 2,054 $ 27,667 $ 24,094 </t>
  </si>
  <si>
    <t>Leases (Tables)</t>
  </si>
  <si>
    <t>Schedule of Balance Sheet Classification of Lease Liabilities</t>
  </si>
  <si>
    <t xml:space="preserve">The balance sheet classification of the Company’s lease liabilities was as follows: September 30, December 31, Operating lease liabilities: Current portion $ 912 $ — Long-term portion 5,843 — Total operating lease liabilities 6,755 $ — Finance lease liabilities: Current portion included in other current liabilities 9 15 Long-term portion included in other long-term liabilities 47 42 Total finance lease liabilities 56 57 Total lease liabilities $ 6,811 $ 57 </t>
  </si>
  <si>
    <t>Schedule of Maturities of Operating Lease Liabilities</t>
  </si>
  <si>
    <t xml:space="preserve">As of September 30, 2019, the maturities of the Company’s operating lease liabilities were as follows: Operating Within 1 year $ 1,307 1 to 2 years 2,253 2 to 3 years 1,131 3 to 4 years 982 4 to 5 years 1,010 Thereafter 604 Total operating lease payments 7,287 Less: Imputed interest (532 ) Operating lease liabilities $ 6,755 </t>
  </si>
  <si>
    <t>Schedule of Maturities of Finance Lease Liabilities</t>
  </si>
  <si>
    <t xml:space="preserve">The Company also leases office equipment under finance lease agreements. As of September 30, 2019, the maturities of the Company’s finance lease liabilities were as follows: Finance Within 1 year $ 27 1 to 2 years 22 2 to 3 years 6 3 to 4 years 4 4 to 5 years 2 Thereafter — Total finance lease payments 61 Less: Imputed interest (5 ) Finance lease liabilities $ 56 </t>
  </si>
  <si>
    <t>Nature of Operations - Additional Information (Detail) - USD ($) $ / shares in Units, $ in Millions</t>
  </si>
  <si>
    <t>Jun. 24, 2019</t>
  </si>
  <si>
    <t>Jun. 20, 2019</t>
  </si>
  <si>
    <t>Jan. 31, 2019</t>
  </si>
  <si>
    <t>Date of incorporation</t>
  </si>
  <si>
    <t>Sep. 8,
		2003</t>
  </si>
  <si>
    <t>Offering [Member]</t>
  </si>
  <si>
    <t>Warrants issued price per pre funded warrant</t>
  </si>
  <si>
    <t>Final prospectus supplement, shares price | $ / shares</t>
  </si>
  <si>
    <t>Number of shares issued</t>
  </si>
  <si>
    <t>Net proceeds from issuance | $</t>
  </si>
  <si>
    <t>Over-Allotment Option [Member]</t>
  </si>
  <si>
    <t>Pre funded warrants issued in lieu of common shares to underwriters</t>
  </si>
  <si>
    <t>Number of shares issued to underwriters</t>
  </si>
  <si>
    <t>Maximum [Member]</t>
  </si>
  <si>
    <t>Aggregate offering price | $</t>
  </si>
  <si>
    <t>Summary of Significant Accounting Policies - Schedule of Financial Liabilities Measured at Fair Value on a Recurring Basis (Detail) - USD ($) $ in Thousands</t>
  </si>
  <si>
    <t>Financial liabilities measured at fair value</t>
  </si>
  <si>
    <t>Liability for Contingent Consideration [Member]</t>
  </si>
  <si>
    <t>Level 3 [Member]</t>
  </si>
  <si>
    <t>Level 3 [Member] | Liability Classified Stock Options [Member]</t>
  </si>
  <si>
    <t>Level 3 [Member] | Liability for Contingent Consideration [Member]</t>
  </si>
  <si>
    <t>Summary of Significant Accounting Policies - Schedule of Changes in Fair Value of Liability Classified Stock Options (Detail) - USD ($) $ in Thousands</t>
  </si>
  <si>
    <t>Fair Value, Assets and Liabilities Measured on Recurring and Nonrecurring Basis [Line Items]</t>
  </si>
  <si>
    <t>Liability at beginning of the period</t>
  </si>
  <si>
    <t>Liability at end of the period</t>
  </si>
  <si>
    <t>Reclassification to liabilities from equity</t>
  </si>
  <si>
    <t>Increase (decrease) in fair value of liability classified stock options</t>
  </si>
  <si>
    <t>Exercise of options</t>
  </si>
  <si>
    <t>Unrealized foreign currency loss (gain)</t>
  </si>
  <si>
    <t>Summary of Significant Accounting Policies - Summary of Changes in Fair Value of the Company's Liability for Contingent Consideration (Detail) - USD ($) $ in Thousands</t>
  </si>
  <si>
    <t>Liability at the beginning of the period</t>
  </si>
  <si>
    <t>Increase (decrease) in fair value of liability for contingent consideration</t>
  </si>
  <si>
    <t xml:space="preserve"> </t>
  </si>
  <si>
    <t>Summary of Significant Accounting Policies - Summary of Calculation of Diluted Loss Per Share (Detail) - USD ($) $ / shares in Units, $ in Thousands</t>
  </si>
  <si>
    <t>Net loss attributable to common shareholders:</t>
  </si>
  <si>
    <t>Weighted-average common shares outstanding:</t>
  </si>
  <si>
    <t>Net loss per common share—basic</t>
  </si>
  <si>
    <t>Net loss per common share—diluted</t>
  </si>
  <si>
    <t>Recent Accounting Pronouncement - Impact of the Adoption of Topic 842 On Balance Sheet (Detail) - USD ($) $ in Thousands</t>
  </si>
  <si>
    <t>Jan. 01, 2019</t>
  </si>
  <si>
    <t>Total lease inducements</t>
  </si>
  <si>
    <t>Total operating lease liabilities</t>
  </si>
  <si>
    <t>Adjustments Due To The Adoption Of Topic 842 [Member]</t>
  </si>
  <si>
    <t>Recent Accounting Pronouncements - The impact of the Adoption of Topic 842 on the Accompanying Condensed Consolidated Statements of Operations (Detail) - USD ($) $ in Thousands</t>
  </si>
  <si>
    <t>Effect Of Adoption Of Topic 842 [Member]</t>
  </si>
  <si>
    <t>Balances Without Adoption Of Topic 842 [Member]</t>
  </si>
  <si>
    <t>Short-Term Investments - Additional Information (Detail)</t>
  </si>
  <si>
    <t>Short-Term Investments [Line Items]</t>
  </si>
  <si>
    <t>Short-term investments maturity term</t>
  </si>
  <si>
    <t>12 months</t>
  </si>
  <si>
    <t>Description on short-term investments maturity</t>
  </si>
  <si>
    <t>The Company may redeem GIC investments 30 days after deposit without penalty.</t>
  </si>
  <si>
    <t>Minimum [Member]</t>
  </si>
  <si>
    <t>Short-term investments interest rate</t>
  </si>
  <si>
    <t>2.00%</t>
  </si>
  <si>
    <t>3.00%</t>
  </si>
  <si>
    <t>Intangible Assets and Goodwill - Additional Information (Detail) $ in Thousands</t>
  </si>
  <si>
    <t>Sep. 30, 2019USD ($)</t>
  </si>
  <si>
    <t>Acquired Indefinite-lived Intangible Assets [Line Items]</t>
  </si>
  <si>
    <t>Impairment of intangible assets</t>
  </si>
  <si>
    <t>Goodwill impairment loss</t>
  </si>
  <si>
    <t>IPR&amp;D [Member]</t>
  </si>
  <si>
    <t>Deferred tax liabilities</t>
  </si>
  <si>
    <t>Intangible Assets and Goodwill - Summary of Carrying Value of IPR&amp;D, Net of Impairment (Detail) $ in Thousands</t>
  </si>
  <si>
    <t>Beginning balance</t>
  </si>
  <si>
    <t>Ending balance</t>
  </si>
  <si>
    <t>Acquired IPR&amp;D, beginning balance</t>
  </si>
  <si>
    <t>Acquired IPR&amp;D, Change during the period</t>
  </si>
  <si>
    <t>Acquired IPR&amp;D, ending balance</t>
  </si>
  <si>
    <t>Change during the period</t>
  </si>
  <si>
    <t>Liabilities - Schedule of Accounts Payable and Accrued Expenses (Detail) - USD ($) $ in Thousands</t>
  </si>
  <si>
    <t>Accounts Payable and Accrued Liabilities, Current [Abstract]</t>
  </si>
  <si>
    <t>Trade payables</t>
  </si>
  <si>
    <t>Accrued research expenses</t>
  </si>
  <si>
    <t>Employee compensation and vacation accruals</t>
  </si>
  <si>
    <t>Accrued legal and professional fees</t>
  </si>
  <si>
    <t>Other</t>
  </si>
  <si>
    <t>Liabilities - Schedule of Other Current Liabilities (Detail) - USD ($) $ in Thousands</t>
  </si>
  <si>
    <t>Other Liabilities, Current [Abstract]</t>
  </si>
  <si>
    <t>Current income tax liability</t>
  </si>
  <si>
    <t>Current portion of lease inducements</t>
  </si>
  <si>
    <t>Current portion of finance lease liability (note 9)</t>
  </si>
  <si>
    <t>Liabilities - Schedule of Other Long-term Liabilities (Detail) - USD ($) $ in Thousands</t>
  </si>
  <si>
    <t>Other Liabilities, Noncurrent [Abstract]</t>
  </si>
  <si>
    <t>Liability for contingent consideration (note 10)</t>
  </si>
  <si>
    <t>Lease inducements</t>
  </si>
  <si>
    <t>Finance lease liability (note 9)</t>
  </si>
  <si>
    <t>Redeemable Convertible Class A Preferred Shares, and Shareholders' Equity - Additional Information (Detail) $ / shares in Units, $ in Thousands, $ in Thousands</t>
  </si>
  <si>
    <t>Jun. 24, 2019$ / sharesshares</t>
  </si>
  <si>
    <t>Jun. 07, 2018</t>
  </si>
  <si>
    <t>Jul. 14, 2006</t>
  </si>
  <si>
    <t>Sep. 30, 2019USD ($)shares</t>
  </si>
  <si>
    <t>Sep. 30, 2019CAD ($)shares</t>
  </si>
  <si>
    <t>Dec. 31, 2028</t>
  </si>
  <si>
    <t>Jun. 20, 2019$ / shares</t>
  </si>
  <si>
    <t>Dec. 31, 2018shares</t>
  </si>
  <si>
    <t>Dec. 21, 2015shares</t>
  </si>
  <si>
    <t>Temporary Equity [Line Items]</t>
  </si>
  <si>
    <t>Redeemable convertible preferred shares, authorized</t>
  </si>
  <si>
    <t>Preferred stock, shares issued</t>
  </si>
  <si>
    <t>Preferred stock, shares outstanding</t>
  </si>
  <si>
    <t>Shares granted with respect to maximum fixed amount equal, percentage</t>
  </si>
  <si>
    <t>20.00%</t>
  </si>
  <si>
    <t>Options granted under original plan exercisable period</t>
  </si>
  <si>
    <t>10 years</t>
  </si>
  <si>
    <t>Shares available for issuance under the Original Plan vesting period</t>
  </si>
  <si>
    <t>4 years</t>
  </si>
  <si>
    <t>Proceeds from stock options exercised</t>
  </si>
  <si>
    <t>Unamortized compensation expense related to unvested options</t>
  </si>
  <si>
    <t>Remaining unamortized compensation expense, weighted-average period</t>
  </si>
  <si>
    <t>1 year 8 months 26 days</t>
  </si>
  <si>
    <t>Total amount contributed by ESPP participants | $</t>
  </si>
  <si>
    <t>Warrant exercise price | $ / shares</t>
  </si>
  <si>
    <t>Warrants issued price per pre funded warrant | $ / shares</t>
  </si>
  <si>
    <t>Final prospectus supplement, shares price | $ / shares | $ / shares</t>
  </si>
  <si>
    <t>Stock options expiration date</t>
  </si>
  <si>
    <t>Sep. 16,
		2029</t>
  </si>
  <si>
    <t>Maximum number of common shares reserved for issuance</t>
  </si>
  <si>
    <t>Shares issuable upon exercise of stock options</t>
  </si>
  <si>
    <t>Maximum number of common shares reserved for issuance increase in percentage</t>
  </si>
  <si>
    <t>4.00%</t>
  </si>
  <si>
    <t>Employees Stock Purchase Plan [Member]</t>
  </si>
  <si>
    <t>1.00%</t>
  </si>
  <si>
    <t>Percentage of discounted purchase price of average market price</t>
  </si>
  <si>
    <t>85.00%</t>
  </si>
  <si>
    <t>Share-based compensation arrangement by share-based payment award, plan modification, description and terms</t>
  </si>
  <si>
    <t>On June 7, 2018, certain amendments to the ESPP were approved by shareholders. Prior to these amendments, the ESPP allowed eligible employees to acquire common shares at a discounted purchase price of 85% of the market value of the Company&amp;#8217;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t>
  </si>
  <si>
    <t>Maximum eligible employees contribution under ESPP</t>
  </si>
  <si>
    <t>15.00%</t>
  </si>
  <si>
    <t>Purchase of shares under ESPP, maximum limit for each employee | $</t>
  </si>
  <si>
    <t>Additional common shares authorized for issuance</t>
  </si>
  <si>
    <t>Compensation charge | $</t>
  </si>
  <si>
    <t>Employees Stock Purchase Plan [Member] | Prior To Amendment [Member]</t>
  </si>
  <si>
    <t>Employees Stock Purchase Plan [Member] | After Amendment [Member]</t>
  </si>
  <si>
    <t>Employees Stock Purchase Plan [Member] | Maximum [Member]</t>
  </si>
  <si>
    <t>Number of common shares reserved for issuance</t>
  </si>
  <si>
    <t>Director [Member]</t>
  </si>
  <si>
    <t>3 years</t>
  </si>
  <si>
    <t>Redeemable Convertible Class A Preferred Shares, and Shareholders' Equity - Summary of Stock Options Granted (Detail) $ / shares in Units, $ / shares in Units, $ in Thousands, $ in Thousands</t>
  </si>
  <si>
    <t>Sep. 30, 2019USD ($)$ / sharesshares</t>
  </si>
  <si>
    <t>Dec. 31, 2018USD ($)$ / sharesshares</t>
  </si>
  <si>
    <t>Sep. 30, 2019CAD ($)</t>
  </si>
  <si>
    <t>Dec. 31, 2018CAD ($)</t>
  </si>
  <si>
    <t>Canadian Dollar Under the New Option Stock Plan [Member]</t>
  </si>
  <si>
    <t>Share-based Compensation Arrangement by Share-based Payment Award [Line Items]</t>
  </si>
  <si>
    <t>Number of Options Outstanding, Beginning balance</t>
  </si>
  <si>
    <t>Number of Options, Granted</t>
  </si>
  <si>
    <t>Number of Options, Exercised</t>
  </si>
  <si>
    <t>Number of Options, Forfeited</t>
  </si>
  <si>
    <t>Number of Options Outstanding, Ending balance</t>
  </si>
  <si>
    <t>Weighted-Average Exercise Price, Outstanding, Beginning balance | (per share)</t>
  </si>
  <si>
    <t>Weighted-Average Exercise Price, Granted | (per share)</t>
  </si>
  <si>
    <t>Weighted-Average Exercise Price, Exercised | (per share)</t>
  </si>
  <si>
    <t>Weighted-Average Exercise Price, Forfeited | (per share)</t>
  </si>
  <si>
    <t>Weighted-Average Exercise Price, Outstanding, Ending balance | (per share)</t>
  </si>
  <si>
    <t>Weighted-Average Contractual Term, Outstanding</t>
  </si>
  <si>
    <t>6 years 10 months 9 days</t>
  </si>
  <si>
    <t>6 years 11 months 26 days</t>
  </si>
  <si>
    <t>Aggregate intrinsic value Outstanding</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8 years 9 months 14 days</t>
  </si>
  <si>
    <t>9 years 7 days</t>
  </si>
  <si>
    <t>Aggregate intrinsic value Outstanding | $</t>
  </si>
  <si>
    <t>Redeemable Convertible Class A Preferred Shares, and Shareholders' Equity - Schedule of Stock-based Compensation Expense for Equity Classified Instruments (Detail) - USD ($) $ in Thousands</t>
  </si>
  <si>
    <t>Research and development expenses</t>
  </si>
  <si>
    <t>General and administrative expenses</t>
  </si>
  <si>
    <t>Research and Development Expense [Member]</t>
  </si>
  <si>
    <t>Stock-based compensation for equity classified instruments</t>
  </si>
  <si>
    <t>Change in fair value of liability classified equity instruments</t>
  </si>
  <si>
    <t>General and Administrative Expenses [Member]</t>
  </si>
  <si>
    <t>Finance Expense (Income) [Member]</t>
  </si>
  <si>
    <t>Finance expenses</t>
  </si>
  <si>
    <t>Redeemable Convertible Class A Preferred Shares, and Shareholders' Equity - Schedule of Estimated Fair Value of Stock Options Assumptions (Detail) - shares</t>
  </si>
  <si>
    <t>Dividend yield</t>
  </si>
  <si>
    <t>0.00%</t>
  </si>
  <si>
    <t>Expected volatility</t>
  </si>
  <si>
    <t>73.74%</t>
  </si>
  <si>
    <t>66.00%</t>
  </si>
  <si>
    <t>Risk-free interest rate</t>
  </si>
  <si>
    <t>1.46%</t>
  </si>
  <si>
    <t>2.17%</t>
  </si>
  <si>
    <t>Expected average life of options</t>
  </si>
  <si>
    <t>6 years 18 days</t>
  </si>
  <si>
    <t>5 years 10 months 27 days</t>
  </si>
  <si>
    <t>72.80%</t>
  </si>
  <si>
    <t>66.50%</t>
  </si>
  <si>
    <t>1.47%</t>
  </si>
  <si>
    <t>1.55%</t>
  </si>
  <si>
    <t>3 years 6 months 21 days</t>
  </si>
  <si>
    <t>5 years 10 months 20 days</t>
  </si>
  <si>
    <t>Number of options outstanding</t>
  </si>
  <si>
    <t>72.91%</t>
  </si>
  <si>
    <t>2.36%</t>
  </si>
  <si>
    <t>2.64%</t>
  </si>
  <si>
    <t>6 years 7 days</t>
  </si>
  <si>
    <t>5 years 10 months 13 days</t>
  </si>
  <si>
    <t>Research, Collaboration and Licensing Agreements - Schedule Of Collaborative Arrangements and Noncollaborative Arrangement Transactions (Detail) - USD ($)</t>
  </si>
  <si>
    <t>Collaborative Arrangements and Non-collaborative Arrangement Transactions [Line Items]</t>
  </si>
  <si>
    <t>Revenue recognized</t>
  </si>
  <si>
    <t>Option Exercise Fee [Member]</t>
  </si>
  <si>
    <t>Bei Gene [Member] | Up-front Technology Access Fee [Member]</t>
  </si>
  <si>
    <t>Eli Lilly and Company [Member] | Milestone [Member]</t>
  </si>
  <si>
    <t>Daiichi Sankyo, Co., Ltd [Member] | Up-front Technology Access Fee [Member]</t>
  </si>
  <si>
    <t>Daiichi Sankyo, Co., Ltd [Member] | Commercial License Option Exercise [Member]</t>
  </si>
  <si>
    <t>LEO Pharma [Member] | Research Support Payments [Member]</t>
  </si>
  <si>
    <t>Merck Sharp and Dohme Research Ltd. [Member] | Milestone [Member]</t>
  </si>
  <si>
    <t>Merck Sharp and Dohme Research Ltd. [Member] | Research Support Payments [Member]</t>
  </si>
  <si>
    <t>Iconic Therapeutics Inc [Member] | Milestone [Member]</t>
  </si>
  <si>
    <t>Iconic Therapeutics Inc [Member] | Research Support And Supplies Payments [Member]</t>
  </si>
  <si>
    <t>Other [Member] | Research Support Payments [Member]</t>
  </si>
  <si>
    <t>Research, Collaboration and Licensing Agreements - Additional Information - Strategic Partnership Revenue (Detail) - USD ($)</t>
  </si>
  <si>
    <t>Contract assets</t>
  </si>
  <si>
    <t>Bei Gene [Member]</t>
  </si>
  <si>
    <t>Research, Collaboration and Licensing Agreements - Additional Information - Merck (Detail) - USD ($)</t>
  </si>
  <si>
    <t>May 28, 2019</t>
  </si>
  <si>
    <t>Dec. 03, 2014</t>
  </si>
  <si>
    <t>Apr. 22, 2013</t>
  </si>
  <si>
    <t>Sep. 20, 2012</t>
  </si>
  <si>
    <t>Jun. 30, 2012</t>
  </si>
  <si>
    <t>Aug. 22, 2011</t>
  </si>
  <si>
    <t>Merck Sharp &amp; Dohme Research Ltd. [Member] | Research Support Payments [Member]</t>
  </si>
  <si>
    <t>Merck Sharp &amp; Dohme Research Ltd. [Member] | Research and License Agreement [Member] | Non-collaborative Arrangement Transactions [Member]</t>
  </si>
  <si>
    <t>Milestone removed from total milestones</t>
  </si>
  <si>
    <t>Remaining performance obligation</t>
  </si>
  <si>
    <t>Merck Sharp &amp; Dohme Research Ltd. [Member] | Research and License Agreement [Member] | Non-collaborative Arrangement Transactions [Member] | Research Milestone [Member]</t>
  </si>
  <si>
    <t>Merck Sharp &amp; Dohme Research Ltd. [Member] | Research and License Agreement [Member] | Non-collaborative Arrangement Transactions [Member] | Investigational New Drug [Member]</t>
  </si>
  <si>
    <t>Merck Sharp &amp; Dohme Research Ltd. [Member] | Research and License Agreement [Member] | Non-collaborative Arrangement Transactions [Member] | Development Milestone [Member]</t>
  </si>
  <si>
    <t>Merck Sharp &amp; Dohme Research Ltd. [Member] | Research and License Agreement [Member] | Non-collaborative Arrangement Transactions [Member] | Commercial Milestones [Member]</t>
  </si>
  <si>
    <t>Merck Sharp &amp; Dohme Research Ltd. [Member] | Research and License Agreement [Member] | Non-collaborative Arrangement Transactions [Member] | Royalty [Member]</t>
  </si>
  <si>
    <t>Merck Sharp &amp; Dohme Research Ltd. [Member] | Research and License Agreement [Member] | Non-collaborative Arrangement Transactions [Member] | Eligible to Receive [Member] | Research Milestone [Member]</t>
  </si>
  <si>
    <t>Merck Sharp &amp; Dohme Research Ltd. [Member] | Research and License Agreement [Member] | Non-collaborative Arrangement Transactions [Member] | Eligible to Receive [Member] | Maximum [Member]</t>
  </si>
  <si>
    <t>Merck Sharp &amp; Dohme Research Ltd. [Member] | Research and License Agreement [Member] | Non-collaborative Arrangement Transactions [Member] | Eligible to Receive [Member] | Maximum [Member] | Investigational New Drug [Member]</t>
  </si>
  <si>
    <t>Merck Sharp &amp; Dohme Research Ltd. [Member] | Research and License Agreement [Member] | Non-collaborative Arrangement Transactions [Member] | Eligible to Receive [Member] | Maximum [Member] | Development Milestone [Member]</t>
  </si>
  <si>
    <t>Merck Sharp &amp; Dohme Research Ltd. [Member] | Research and License Agreement [Member] | Non-collaborative Arrangement Transactions [Member] | Eligible to Receive [Member] | Maximum [Member] | Commercial Milestones [Member]</t>
  </si>
  <si>
    <t>Merck Sharp &amp; Dohme Research Ltd. [Member] | Research and License Agreement [Member] | Non-collaborative Arrangement Transactions [Member] | Up-front Technology Access Fee [Member]</t>
  </si>
  <si>
    <t>Contract liabilities</t>
  </si>
  <si>
    <t>Performance obligation recognized</t>
  </si>
  <si>
    <t>Research, Collaboration and Licensing Agreements - Additional Information - Lilly (Detail) - USD ($)</t>
  </si>
  <si>
    <t>Aug. 31, 2018</t>
  </si>
  <si>
    <t>Dec. 11, 2015</t>
  </si>
  <si>
    <t>Dec. 17, 2013</t>
  </si>
  <si>
    <t>Jun. 30, 2019</t>
  </si>
  <si>
    <t>Jun. 30, 2018</t>
  </si>
  <si>
    <t>Jun. 30, 2014</t>
  </si>
  <si>
    <t>Eli Lilly and Company [Member] | License Agreement [Member] | Collaborative Arrangement [Member] | Project One [Member] | Research Milestone [Member]</t>
  </si>
  <si>
    <t>Eli Lilly and Company [Member] | License Agreement [Member] | Collaborative Arrangement [Member] | Project One [Member] | Research Support Payments [Member]</t>
  </si>
  <si>
    <t>Eli Lilly and Company [Member] | License Agreement [Member] | Collaborative Arrangement [Member] | Project One [Member] | Eligible to Receive [Member] | Research Milestone [Member]</t>
  </si>
  <si>
    <t>Eli Lilly and Company [Member] | License Agreement [Member] | Collaborative Arrangement [Member] | Project One [Member] | Eligible to Receive [Member] | Investigational New Drug [Member]</t>
  </si>
  <si>
    <t>Eli Lilly and Company [Member] | License Agreement [Member] | Collaborative Arrangement [Member] | Project One [Member] | Eligible to Receive [Member] | Development Milestone [Member]</t>
  </si>
  <si>
    <t>Eli Lilly and Company [Member] | License Agreement [Member] | Collaborative Arrangement [Member] | Project One [Member] | Eligible to Receive [Member] | Maximum [Member] | Commercial Milestones [Member]</t>
  </si>
  <si>
    <t>Eli Lilly and Company [Member] | License Agreement [Member] | Collaborative Arrangement [Member] | Project One [Member] | Up-front Technology Access Fee [Member]</t>
  </si>
  <si>
    <t>Research, Collaboration and Licensing Agreements - Additional Information - Lilly Two (Detail) - USD ($)</t>
  </si>
  <si>
    <t>Jan. 16, 2019</t>
  </si>
  <si>
    <t>Dec. 01, 2016</t>
  </si>
  <si>
    <t>Oct. 22, 2014</t>
  </si>
  <si>
    <t>Eli Lilly and Company [Member] | License Agreement [Member] | Collaborative Arrangement [Member] | Project Two [Member] | Research Milestone [Member]</t>
  </si>
  <si>
    <t>Eli Lilly and Company [Member] | License Agreement [Member] | Collaborative Arrangement [Member] | Project Two [Member] | Investigational New Drug [Member]</t>
  </si>
  <si>
    <t>Eli Lilly and Company [Member] | License Agreement [Member] | Collaborative Arrangement [Member] | Project Two [Member] | Development Milestone [Member]</t>
  </si>
  <si>
    <t>Eli Lilly and Company [Member] | License Agreement [Member] | Collaborative Arrangement [Member] | Project Two [Member] | Commercial Milestones [Member]</t>
  </si>
  <si>
    <t>Eli Lilly and Company [Member] | License Agreement [Member] | Collaborative Arrangement [Member] | Project Two [Member] | Milestone [Member]</t>
  </si>
  <si>
    <t>Eli Lilly and Company [Member] | License Agreement [Member] | Collaborative Arrangement [Member] | Project Two [Member] | Up-front Technology Access Fee [Member]</t>
  </si>
  <si>
    <t>Eli Lilly and Company [Member] | License Agreement [Member] | Collaborative Arrangement [Member] | Project Two [Member] | Eligible to Receive [Member] | Maximum [Member]</t>
  </si>
  <si>
    <t>Eli Lilly and Company [Member] | License Agreement [Member] | Collaborative Arrangement [Member] | Project Two [Member] | Eligible to Receive [Member] | Maximum [Member] | Research Milestone [Member]</t>
  </si>
  <si>
    <t>Eli Lilly and Company [Member] | License Agreement [Member] | Collaborative Arrangement [Member] | Project Two [Member] | Eligible to Receive [Member] | Maximum [Member] | Investigational New Drug [Member]</t>
  </si>
  <si>
    <t>Eli Lilly and Company [Member] | License Agreement [Member] | Collaborative Arrangement [Member] | Project Two [Member] | Eligible to Receive [Member] | Maximum [Member] | Development Milestone [Member]</t>
  </si>
  <si>
    <t>Eli Lilly and Company [Member] | License Agreement [Member] | Collaborative Arrangement [Member] | Project Two [Member] | Eligible to Receive [Member] | Maximum [Member] | Commercial Milestones [Member]</t>
  </si>
  <si>
    <t>Research, Collaboration and Licensing Agreements - Additional Information - Celgene (Detail)</t>
  </si>
  <si>
    <t>Apr. 22, 2018USD ($)Product</t>
  </si>
  <si>
    <t>Apr. 21, 2018Product</t>
  </si>
  <si>
    <t>Dec. 23, 2014USD ($)</t>
  </si>
  <si>
    <t>Jul. 31, 2019USD ($)</t>
  </si>
  <si>
    <t>Sep. 30, 2018USD ($)</t>
  </si>
  <si>
    <t>Jun. 30, 2015USD ($)</t>
  </si>
  <si>
    <t>Celgene [Member] | License Agreement [Member] | Collaborative Arrangement [Member]</t>
  </si>
  <si>
    <t>Number of potential products to developed and commercialized | Product</t>
  </si>
  <si>
    <t>Extended research program term</t>
  </si>
  <si>
    <t>24 months</t>
  </si>
  <si>
    <t>Collaborative agreement expansion fee</t>
  </si>
  <si>
    <t>Extended research program maturity period</t>
  </si>
  <si>
    <t>2020-04</t>
  </si>
  <si>
    <t>Celgene [Member] | License Agreement [Member] | Collaborative Arrangement [Member] | Development Milestone [Member]</t>
  </si>
  <si>
    <t>Celgene [Member] | License Agreement [Member] | Collaborative Arrangement [Member] | Commercial Milestones [Member]</t>
  </si>
  <si>
    <t>Celgene [Member] | License Agreement [Member] | Collaborative Arrangement [Member] | Royalty [Member]</t>
  </si>
  <si>
    <t>Celgene [Member] | License Agreement [Member] | Collaborative Arrangement [Member] | Maximum [Member]</t>
  </si>
  <si>
    <t>Milestone payment</t>
  </si>
  <si>
    <t>Celgene [Member] | License Agreement [Member] | Collaborative Arrangement [Member] | Eligible to Receive [Member] | License Option [Member]</t>
  </si>
  <si>
    <t>Celgene [Member] | License Agreement [Member] | Collaborative Arrangement [Member] | Eligible to Receive [Member] | Maximum [Member]</t>
  </si>
  <si>
    <t>Celgene [Member] | License Agreement [Member] | Collaborative Arrangement [Member] | Eligible to Receive [Member] | Maximum [Member] | Development Milestone [Member]</t>
  </si>
  <si>
    <t>Celgene [Member] | License Agreement [Member] | Collaborative Arrangement [Member] | Eligible to Receive [Member] | Maximum [Member] | Commercial Milestones [Member]</t>
  </si>
  <si>
    <t>Celgene [Member] | License Agreement [Member] | Collaborative Arrangement [Member] | Up-front Technology Access Fee [Member]</t>
  </si>
  <si>
    <t>Celgene [Member] | Cross License Agreement [Member] | Collaborative Arrangement [Member] | Option Exercise Fee [Member]</t>
  </si>
  <si>
    <t>Research, Collaboration and Licensing Agreements - Additional Information - GSK (Detail) - USD ($)</t>
  </si>
  <si>
    <t>Dec. 01, 2015</t>
  </si>
  <si>
    <t>Glaxo Smith Kline Intellectual Property Development Ltd [Member] | License Agreement [Member] | Collaborative Arrangement [Member] | Development Milestone [Member]</t>
  </si>
  <si>
    <t>Glaxo Smith Kline Intellectual Property Development Ltd [Member] | License Agreement [Member] | Collaborative Arrangement [Member] | Commercial Milestones [Member]</t>
  </si>
  <si>
    <t>Glaxo Smith Kline Intellectual Property Development Ltd [Member] | License Agreement [Member] | Collaborative Arrangement [Member] | Royalty [Member]</t>
  </si>
  <si>
    <t>Glaxo Smith Kline Intellectual Property Development Ltd [Member] | License Agreement [Member] | Collaborative Arrangement [Member] | Up-front Technology Access Fee [Member]</t>
  </si>
  <si>
    <t>Glaxo Smith Kline Intellectual Property Development Ltd [Member] | License Agreement [Member] | Collaborative Arrangement [Member] | Eligible to Receive [Member] | Maximum [Member]</t>
  </si>
  <si>
    <t>Research, Collaboration and Licensing Agreements - Additional Information - GSK Two (Detail) - USD ($)</t>
  </si>
  <si>
    <t>May 03, 2016</t>
  </si>
  <si>
    <t>Apr. 21, 2016</t>
  </si>
  <si>
    <t>Glaxo Smith Kline Intellectual Property Development Ltd [Member] | Platform Technology Transfer and License Agreement [Member] | Non-collaborative Arrangement Transactions [Member] | Technology Access Fee [Member]</t>
  </si>
  <si>
    <t>Glaxo Smith Kline Intellectual Property Development Ltd [Member] | Platform Technology Transfer and License Agreement [Member] | Non-collaborative Arrangement Transactions [Member] | Research Milestone [Member]</t>
  </si>
  <si>
    <t>Glaxo Smith Kline Intellectual Property Development Ltd [Member] | Platform Technology Transfer and License Agreement [Member] | Non-collaborative Arrangement Transactions [Member] | Development Milestone [Member]</t>
  </si>
  <si>
    <t>Glaxo Smith Kline Intellectual Property Development Ltd [Member] | Platform Technology Transfer and License Agreement [Member] | Non-collaborative Arrangement Transactions [Member] | Commercial Sales Milestones [Member]</t>
  </si>
  <si>
    <t>Glaxo Smith Kline Intellectual Property Development Ltd [Member] | Platform Technology Transfer and License Agreement [Member] | Non-collaborative Arrangement Transactions [Member] | Royalty [Member]</t>
  </si>
  <si>
    <t>Glaxo Smith Kline Intellectual Property Development Ltd [Member] | Platform Technology Transfer and License Agreement [Member] | Non-collaborative Arrangement Transactions [Member] | Eligible to Receive [Member] | Maximum [Member] | Research Milestone [Member]</t>
  </si>
  <si>
    <t>Glaxo Smith Kline Intellectual Property Development Ltd [Member] | Platform Technology Transfer and License Agreement [Member] | Non-collaborative Arrangement Transactions [Member] | Eligible to Receive [Member] | Maximum [Member] | Development Milestone [Member]</t>
  </si>
  <si>
    <t>Glaxo Smith Kline Intellectual Property Development Ltd [Member] | Platform Technology Transfer and License Agreement [Member] | Non-collaborative Arrangement Transactions [Member] | Eligible to Receive [Member] | Maximum [Member] | Commercial Sales Milestones [Member]</t>
  </si>
  <si>
    <t>Research, Collaboration and Licensing Agreements - Additional Information - Daiichi Sankyo (Detail) - USD ($)</t>
  </si>
  <si>
    <t>Jun. 26, 2017</t>
  </si>
  <si>
    <t>Sep. 26, 2016</t>
  </si>
  <si>
    <t>Apr. 30, 2019</t>
  </si>
  <si>
    <t>Daiichi Sankyo, Co., Ltd [Member] | Cross License Agreement [Member] | Collaborative Arrangement [Member] | Eligible to Receive [Member] | Maximum [Member]</t>
  </si>
  <si>
    <t>Daiichi Sankyo, Co., Ltd [Member] | Cross License Agreement [Member] | Collaborative Arrangement [Member] | Technology Access Fee [Member]</t>
  </si>
  <si>
    <t>Daiichi Sankyo, Co., Ltd [Member] | Cross License Agreement [Member] | Collaborative Arrangement [Member] | Research, Development, Commercial License Option Milestone [Member] | Eligible to Receive [Member] | Maximum [Member]</t>
  </si>
  <si>
    <t>Daiichi Sankyo, Co., Ltd [Member] | Cross License Agreement [Member] | Collaborative Arrangement [Member] | Commercial Milestones [Member] | Eligible to Receive [Member] | Maximum [Member]</t>
  </si>
  <si>
    <t>Daiichi Sankyo, Co., Ltd [Member] | Cross License Agreement [Member] | Collaborative Arrangement [Member] | Research Milestone [Member]</t>
  </si>
  <si>
    <t>Daiichi Sankyo, Co., Ltd [Member] | Cross License Agreement [Member] | Collaborative Arrangement [Member] | Research Support Payments [Member]</t>
  </si>
  <si>
    <t>Research support revenue</t>
  </si>
  <si>
    <t>Daiichi Sankyo, Co., Ltd [Member] | Cross License Agreement [Member] | Collaborative Arrangement [Member] | Commercial License Option Exercise [Member]</t>
  </si>
  <si>
    <t>Research, Collaboration and Licensing Agreements - Additional Information - Daiichi Sankyo Two (Detail) - USD ($)</t>
  </si>
  <si>
    <t>May 30, 2018</t>
  </si>
  <si>
    <t>Daiichi Sankyo, Co., Ltd [Member] | License Agreement [Member] | Non-collaborative Arrangement Transactions [Member] | Development Milestone [Member]</t>
  </si>
  <si>
    <t>Daiichi Sankyo, Co., Ltd [Member] | License Agreement [Member] | Non-collaborative Arrangement Transactions [Member] | Commercial Milestones [Member]</t>
  </si>
  <si>
    <t>Daiichi Sankyo, Co., Ltd [Member] | License Agreement [Member] | Non-collaborative Arrangement Transactions [Member] | Royalty [Member]</t>
  </si>
  <si>
    <t>Daiichi Sankyo, Co., Ltd [Member] | License Agreement [Member] | Non-collaborative Arrangement Transactions [Member] | Eligible to Receive [Member] | Royalty [Member]</t>
  </si>
  <si>
    <t>Royalty agreement term</t>
  </si>
  <si>
    <t>Daiichi Sankyo, Co., Ltd [Member] | License Agreement [Member] | Non-collaborative Arrangement Transactions [Member] | Eligible to Receive [Member] | Maximum [Member] | Development Milestone [Member]</t>
  </si>
  <si>
    <t>Daiichi Sankyo, Co., Ltd [Member] | License Agreement [Member] | Non-collaborative Arrangement Transactions [Member] | Eligible to Receive [Member] | Maximum [Member] | Commercial Milestones [Member]</t>
  </si>
  <si>
    <t>Daiichi Sankyo, Co., Ltd [Member] | License Agreement [Member] | Non-collaborative Arrangement Transactions [Member] | Eligible to Receive [Member] | Maximum [Member] | Royalty [Member]</t>
  </si>
  <si>
    <t>Royalty percentage earned from sales of product</t>
  </si>
  <si>
    <t>10.00%</t>
  </si>
  <si>
    <t>Daiichi Sankyo, Co., Ltd [Member] | License Agreement [Member] | Non-collaborative Arrangement Transactions [Member] | Up-front Technology Access Fee [Member]</t>
  </si>
  <si>
    <t>Research, Collaboration and Licensing Agreements - Additional Information - Janssen (Detail) - USD ($)</t>
  </si>
  <si>
    <t>Nov. 13, 2017</t>
  </si>
  <si>
    <t>Janssen Biotech, Inc. [Member] | License Agreement [Member] | Collaborative Arrangement [Member] | Up-front Technology Access Fee [Member]</t>
  </si>
  <si>
    <t>Janssen Biotech, Inc. [Member] | License Agreement [Member] | Collaborative Arrangement [Member] | Development Milestone [Member]</t>
  </si>
  <si>
    <t>Janssen Biotech, Inc. [Member] | License Agreement [Member] | Collaborative Arrangement [Member] | Development Milestone [Member] | Eligible to Receive [Member] | Maximum [Member]</t>
  </si>
  <si>
    <t>Janssen Biotech, Inc. [Member] | License Agreement [Member] | Collaborative Arrangement [Member] | Commercial Milestones [Member]</t>
  </si>
  <si>
    <t>Janssen Biotech, Inc. [Member] | License Agreement [Member] | Collaborative Arrangement [Member] | Commercial Milestones [Member] | Eligible to Receive [Member] | Maximum [Member]</t>
  </si>
  <si>
    <t>Janssen Biotech, Inc. [Member] | License Agreement [Member] | Collaborative Arrangement [Member] | Royalty [Member]</t>
  </si>
  <si>
    <t>Janssen Biotech, Inc. [Member] | License Agreement [Member] | Collaborative Arrangement [Member] | Royalty [Member] | Eligible to Receive [Member]</t>
  </si>
  <si>
    <t>Payment for royalty</t>
  </si>
  <si>
    <t>Royalty payment percentage</t>
  </si>
  <si>
    <t>Janssen Biotech, Inc. [Member] | License Agreement [Member] | Collaborative Arrangement [Member] | Research Milestone [Member]</t>
  </si>
  <si>
    <t>Research, Collaboration and Licensing Agreements - Additional Information - LEO (Detail) - USD ($)</t>
  </si>
  <si>
    <t>Oct. 23, 2018</t>
  </si>
  <si>
    <t>LEO Pharma [Member] | Research and License Agreement [Member] | Collaborative Arrangement [Member] | Development Milestone [Member]</t>
  </si>
  <si>
    <t>LEO Pharma [Member] | Research and License Agreement [Member] | Collaborative Arrangement [Member] | Commercial Milestones [Member]</t>
  </si>
  <si>
    <t>LEO Pharma [Member] | Research and License Agreement [Member] | Collaborative Arrangement [Member] | Investigational New Drug [Member]</t>
  </si>
  <si>
    <t>LEO Pharma [Member] | Research and License Agreement [Member] | Collaborative Arrangement [Member] | Research Support Payments [Member] | Project One [Member]</t>
  </si>
  <si>
    <t>LEO Pharma [Member] | Research and License Agreement [Member] | Collaborative Arrangement [Member] | First Therapeutic [Member]</t>
  </si>
  <si>
    <t>Royalty payments on future global net sales</t>
  </si>
  <si>
    <t>LEO Pharma [Member] | Research and License Agreement [Member] | Collaborative Arrangement [Member] | First Therapeutic [Member] | Maximum [Member] | Development Milestone [Member]</t>
  </si>
  <si>
    <t>LEO Pharma [Member] | Research and License Agreement [Member] | Collaborative Arrangement [Member] | First Therapeutic [Member] | Maximum [Member] | Commercial Milestones [Member]</t>
  </si>
  <si>
    <t>LEO Pharma [Member] | Research and License Agreement [Member] | Collaborative Arrangement [Member] | Second Therapeutic [Member] | Maximum [Member] | Development Milestone [Member]</t>
  </si>
  <si>
    <t>LEO Pharma [Member] | Research and License Agreement [Member] | Collaborative Arrangement [Member] | Second Therapeutic [Member] | Maximum [Member] | Commercial Milestones [Member]</t>
  </si>
  <si>
    <t>LEO Pharma [Member] | Research and License Agreement [Member] | Collaborative Arrangement [Member] | Up-front Technology Access Fee [Member]</t>
  </si>
  <si>
    <t>LEO Pharma [Member] | Research and License Agreement [Member] | Collaborative Arrangement [Member] | Up-front Technology Access Fee [Member] | Project One [Member]</t>
  </si>
  <si>
    <t>Research, Collaboration and Licensing Agreements - Additional Information - BeiGene (Detail)</t>
  </si>
  <si>
    <t>Nov. 26, 2018USD ($)Agreement</t>
  </si>
  <si>
    <t>Dec. 31, 2018USD ($)</t>
  </si>
  <si>
    <t>Bei Gene [Member] | Research and License Agreement [Member] | Up-front Technology Access Fee [Member]</t>
  </si>
  <si>
    <t>Bei Gene [Member] | Research and License Agreement [Member] | Collaborative Arrangement [Member]</t>
  </si>
  <si>
    <t>Fair value of consideration allocated to a group of contracts that were considered as a single contract</t>
  </si>
  <si>
    <t>Bei Gene [Member] | Research and License Agreement [Member] | Collaborative Arrangement [Member] | Bispecific Therapeutic [Member] | Maximum [Member] | Commercial and Development Milestones [Member]</t>
  </si>
  <si>
    <t>Bei Gene [Member] | Research and License Agreement [Member] | Collaborative Arrangement [Member] | Up-front Technology Access Fee [Member] | Bispecific Therapeutic [Member]</t>
  </si>
  <si>
    <t>Bei Gene [Member] | License Agreement [Member] | Collaborative Arrangement [Member]</t>
  </si>
  <si>
    <t>Number of agreements | Agreement</t>
  </si>
  <si>
    <t>Bei Gene [Member] | License Agreement [Member] | Collaborative Arrangement [Member] | Commercial Milestones [Member]</t>
  </si>
  <si>
    <t>Bei Gene [Member] | License Agreement [Member] | Collaborative Arrangement [Member] | Development Milestone [Member]</t>
  </si>
  <si>
    <t>Bei Gene [Member] | License Agreement [Member] | Collaborative Arrangement [Member] | Royalty [Member]</t>
  </si>
  <si>
    <t>Bei Gene [Member] | License Agreement [Member] | Collaborative Arrangement [Member] | ZW25 Agreement [Member]</t>
  </si>
  <si>
    <t>Fair value of consideration allocated to a single performance obligation</t>
  </si>
  <si>
    <t>Bei Gene [Member] | License Agreement [Member] | Collaborative Arrangement [Member] | ZW49 Agreement [Member]</t>
  </si>
  <si>
    <t>Bei Gene [Member] | License Agreement [Member] | Collaborative Arrangement [Member] | ZW25 and ZW49 Agreements [Member]</t>
  </si>
  <si>
    <t>Bei Gene [Member] | License Agreement [Member] | Collaborative Arrangement [Member] | ZW25 and ZW49 Agreements [Member] | Maximum [Member] | Commercial Milestones [Member]</t>
  </si>
  <si>
    <t>Bei Gene [Member] | License Agreement [Member] | Collaborative Arrangement [Member] | Up-front Technology Access Fee [Member]</t>
  </si>
  <si>
    <t>Upfront payment received</t>
  </si>
  <si>
    <t>Bei Gene [Member] | License Agreement [Member] | Collaborative Arrangement [Member] | Up-front Technology Access Fee [Member] | ZW25 Agreement [Member]</t>
  </si>
  <si>
    <t>Bei Gene [Member] | License Agreement [Member] | Collaborative Arrangement [Member] | Up-front Technology Access Fee [Member] | ZW49 Agreement [Member]</t>
  </si>
  <si>
    <t>Research, Collaboration and Licensing Agreements - Additional Information - Iconic (Detail) - USD ($)</t>
  </si>
  <si>
    <t>May 13, 2019</t>
  </si>
  <si>
    <t>License Agreement [Member] | Research Support And Supplies Payments [Member]</t>
  </si>
  <si>
    <t>Iconic Therapeutics Inc [Member]</t>
  </si>
  <si>
    <t>Iconic Therapeutics Inc [Member] | License Agreement [Member] | Collaborative Arrangement [Member] | Development Milestone [Member]</t>
  </si>
  <si>
    <t>Leases - Additional Information (Detail) $ in Thousands</t>
  </si>
  <si>
    <t>Lease description</t>
  </si>
  <si>
    <t>The Company has also entered into a lease for laboratory space in Vancouver, British Columbia that will expire in August 2021. The leases contain rent escalation clauses. The Company entered into a lease on January 25, 2019 in Vancouver to serve as the Company&amp;#8217;s future head office. The commencement date of this lease will be no later than September 21, 2021, and has an initial term of ten years, with two five-year extension options.</t>
  </si>
  <si>
    <t>Cash paid for measurement of operating lease liabilities</t>
  </si>
  <si>
    <t>Weighted Average Remaining Lease Term</t>
  </si>
  <si>
    <t>4 years 3 months 18 days</t>
  </si>
  <si>
    <t>Operating lease expense</t>
  </si>
  <si>
    <t>Fixed lease payment</t>
  </si>
  <si>
    <t>Variable lease payment</t>
  </si>
  <si>
    <t>BRITISH COLUMBIA</t>
  </si>
  <si>
    <t>Lease Expiration Date</t>
  </si>
  <si>
    <t>Aug. 30,
		2021</t>
  </si>
  <si>
    <t>BRITISH COLUMBIA | Leased Laboratory Space [Member]</t>
  </si>
  <si>
    <t>WASHINGTON</t>
  </si>
  <si>
    <t>Feb. 28,
		2022</t>
  </si>
  <si>
    <t>WASHINGTON | Office Space [Member]</t>
  </si>
  <si>
    <t>Apr. 30,
		2025</t>
  </si>
  <si>
    <t>Effective February 25, 2019, the Company also entered into a lease for office space in Seattle. The commencement date of this lease was July 30, 2019 for a portion of the space and will be no later than April 1, 2020 for the remaining portion of the space.</t>
  </si>
  <si>
    <t>Operating lease extension period</t>
  </si>
  <si>
    <t>5 years</t>
  </si>
  <si>
    <t>Canada, Dollars</t>
  </si>
  <si>
    <t>Discount Rate</t>
  </si>
  <si>
    <t>4.60%</t>
  </si>
  <si>
    <t>United States of America, Dollars</t>
  </si>
  <si>
    <t>2.90%</t>
  </si>
  <si>
    <t>Leases - Schedule of Balance Sheet Classification of Lease Liabilities (Detail) - USD ($) $ in Thousands</t>
  </si>
  <si>
    <t>Leases [Abstract]</t>
  </si>
  <si>
    <t>Current portion</t>
  </si>
  <si>
    <t>Long-term portion</t>
  </si>
  <si>
    <t>Current portion included in other current liabilities</t>
  </si>
  <si>
    <t>Long-term portion included in other long-term liabilities</t>
  </si>
  <si>
    <t>Total finance lease liabilities</t>
  </si>
  <si>
    <t>Total lease liabilities</t>
  </si>
  <si>
    <t>Leases - Schedule of Maturities of Operating Lease Liabilities (Detail) - USD ($) $ in Thousands</t>
  </si>
  <si>
    <t>Within 1 year</t>
  </si>
  <si>
    <t>1 to 2 years</t>
  </si>
  <si>
    <t>2 to 3 years</t>
  </si>
  <si>
    <t>3 to 4 years</t>
  </si>
  <si>
    <t>4 to 5 years</t>
  </si>
  <si>
    <t>Thereafter</t>
  </si>
  <si>
    <t>Total operating lease payments</t>
  </si>
  <si>
    <t>Imputed interest</t>
  </si>
  <si>
    <t>Leases - Schedule of Maturities of Finance Lease Liabilities (Detail) - USD ($) $ in Thousands</t>
  </si>
  <si>
    <t>Total finance lease payments</t>
  </si>
  <si>
    <t>Finance lease liabilities</t>
  </si>
  <si>
    <t>Commitments and Contingencies - Additional Information (Detail) - USD ($) $ in Thousands</t>
  </si>
  <si>
    <t>Aug. 31, 2016</t>
  </si>
  <si>
    <t>Contractual Obligation, Fiscal Year Maturity Schedule [Abstract]</t>
  </si>
  <si>
    <t>Aggregate payment for annual licensing fees</t>
  </si>
  <si>
    <t>Annual licensing fees payment period</t>
  </si>
  <si>
    <t>five-year period</t>
  </si>
  <si>
    <t>Estimated fair value of contingent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8</v>
      </c>
    </row>
    <row r="18" spans="1:3">
      <c r="A18" s="4" t="s">
        <v>31</v>
      </c>
      <c r="B18" s="4" t="s">
        <v>32</v>
      </c>
    </row>
    <row r="19" spans="1:3">
      <c r="A19" s="4" t="s">
        <v>33</v>
      </c>
      <c r="B19" s="4" t="s">
        <v>28</v>
      </c>
    </row>
    <row r="20" spans="1:3">
      <c r="A20" s="4" t="s">
        <v>34</v>
      </c>
      <c r="B20" s="4" t="s">
        <v>24</v>
      </c>
    </row>
    <row r="21" spans="1:3">
      <c r="A21" s="4" t="s">
        <v>35</v>
      </c>
      <c r="B21" s="4" t="s">
        <v>36</v>
      </c>
    </row>
    <row r="22" spans="1:3">
      <c r="A22" s="4" t="s">
        <v>37</v>
      </c>
      <c r="B22" s="4" t="s">
        <v>38</v>
      </c>
    </row>
    <row r="23" spans="1:3">
      <c r="A23" s="4" t="s">
        <v>39</v>
      </c>
      <c r="C23" s="5" t="n">
        <v>39387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50844</v>
      </c>
      <c r="C3" s="6" t="n">
        <v>42205</v>
      </c>
    </row>
    <row r="4" spans="1:3">
      <c r="A4" s="4" t="s">
        <v>44</v>
      </c>
      <c r="B4" s="5" t="n">
        <v>84259</v>
      </c>
      <c r="C4" s="5" t="n">
        <v>157959</v>
      </c>
    </row>
    <row r="5" spans="1:3">
      <c r="A5" s="4" t="s">
        <v>45</v>
      </c>
      <c r="B5" s="5" t="n">
        <v>95</v>
      </c>
      <c r="C5" s="5" t="n">
        <v>997</v>
      </c>
    </row>
    <row r="6" spans="1:3">
      <c r="A6" s="4" t="s">
        <v>46</v>
      </c>
      <c r="B6" s="5" t="n">
        <v>3325</v>
      </c>
      <c r="C6" s="5" t="n">
        <v>358</v>
      </c>
    </row>
    <row r="7" spans="1:3">
      <c r="A7" s="4" t="s">
        <v>47</v>
      </c>
      <c r="B7" s="5" t="n">
        <v>6788</v>
      </c>
      <c r="C7" s="5" t="n">
        <v>2850</v>
      </c>
    </row>
    <row r="8" spans="1:3">
      <c r="A8" s="4" t="s">
        <v>48</v>
      </c>
      <c r="B8" s="5" t="n">
        <v>345311</v>
      </c>
      <c r="C8" s="5" t="n">
        <v>204369</v>
      </c>
    </row>
    <row r="9" spans="1:3">
      <c r="A9" s="4" t="s">
        <v>49</v>
      </c>
      <c r="C9" s="5" t="n">
        <v>265</v>
      </c>
    </row>
    <row r="10" spans="1:3">
      <c r="A10" s="4" t="s">
        <v>50</v>
      </c>
      <c r="B10" s="5" t="n">
        <v>17628</v>
      </c>
      <c r="C10" s="5" t="n">
        <v>18396</v>
      </c>
    </row>
    <row r="11" spans="1:3">
      <c r="A11" s="4" t="s">
        <v>51</v>
      </c>
      <c r="B11" s="5" t="n">
        <v>12016</v>
      </c>
      <c r="C11" s="5" t="n">
        <v>12016</v>
      </c>
    </row>
    <row r="12" spans="1:3">
      <c r="A12" s="4" t="s">
        <v>52</v>
      </c>
      <c r="B12" s="5" t="n">
        <v>2278</v>
      </c>
      <c r="C12" s="5" t="n">
        <v>1135</v>
      </c>
    </row>
    <row r="13" spans="1:3">
      <c r="A13" s="4" t="s">
        <v>53</v>
      </c>
      <c r="B13" s="5" t="n">
        <v>10148</v>
      </c>
      <c r="C13" s="5" t="n">
        <v>6484</v>
      </c>
    </row>
    <row r="14" spans="1:3">
      <c r="A14" s="4" t="s">
        <v>54</v>
      </c>
      <c r="B14" s="5" t="n">
        <v>5443</v>
      </c>
    </row>
    <row r="15" spans="1:3">
      <c r="A15" s="4" t="s">
        <v>55</v>
      </c>
      <c r="B15" s="5" t="n">
        <v>6958</v>
      </c>
      <c r="C15" s="5" t="n">
        <v>1614</v>
      </c>
    </row>
    <row r="16" spans="1:3">
      <c r="A16" s="4" t="s">
        <v>56</v>
      </c>
      <c r="B16" s="5" t="n">
        <v>255</v>
      </c>
      <c r="C16" s="5" t="n">
        <v>84</v>
      </c>
    </row>
    <row r="17" spans="1:3">
      <c r="A17" s="4" t="s">
        <v>57</v>
      </c>
      <c r="B17" s="5" t="n">
        <v>400037</v>
      </c>
      <c r="C17" s="5" t="n">
        <v>244363</v>
      </c>
    </row>
    <row r="18" spans="1:3">
      <c r="A18" s="3" t="s">
        <v>58</v>
      </c>
    </row>
    <row r="19" spans="1:3">
      <c r="A19" s="4" t="s">
        <v>59</v>
      </c>
      <c r="B19" s="5" t="n">
        <v>26922</v>
      </c>
      <c r="C19" s="5" t="n">
        <v>13403</v>
      </c>
    </row>
    <row r="20" spans="1:3">
      <c r="A20" s="4" t="s">
        <v>60</v>
      </c>
      <c r="B20" s="5" t="n">
        <v>22846</v>
      </c>
      <c r="C20" s="5" t="n">
        <v>12603</v>
      </c>
    </row>
    <row r="21" spans="1:3">
      <c r="A21" s="4" t="s">
        <v>61</v>
      </c>
      <c r="B21" s="5" t="n">
        <v>912</v>
      </c>
    </row>
    <row r="22" spans="1:3">
      <c r="A22" s="4" t="s">
        <v>62</v>
      </c>
      <c r="C22" s="5" t="n">
        <v>3530</v>
      </c>
    </row>
    <row r="23" spans="1:3">
      <c r="A23" s="4" t="s">
        <v>63</v>
      </c>
      <c r="B23" s="5" t="n">
        <v>9</v>
      </c>
      <c r="C23" s="5" t="n">
        <v>450</v>
      </c>
    </row>
    <row r="24" spans="1:3">
      <c r="A24" s="4" t="s">
        <v>64</v>
      </c>
      <c r="B24" s="5" t="n">
        <v>50689</v>
      </c>
      <c r="C24" s="5" t="n">
        <v>29986</v>
      </c>
    </row>
    <row r="25" spans="1:3">
      <c r="A25" s="4" t="s">
        <v>65</v>
      </c>
      <c r="B25" s="5" t="n">
        <v>5843</v>
      </c>
    </row>
    <row r="26" spans="1:3">
      <c r="A26" s="4" t="s">
        <v>66</v>
      </c>
      <c r="B26" s="5" t="n">
        <v>32941</v>
      </c>
      <c r="C26" s="5" t="n">
        <v>32941</v>
      </c>
    </row>
    <row r="27" spans="1:3">
      <c r="A27" s="4" t="s">
        <v>67</v>
      </c>
      <c r="B27" s="5" t="n">
        <v>1039</v>
      </c>
      <c r="C27" s="5" t="n">
        <v>946</v>
      </c>
    </row>
    <row r="28" spans="1:3">
      <c r="A28" s="4" t="s">
        <v>68</v>
      </c>
      <c r="B28" s="5" t="n">
        <v>90512</v>
      </c>
      <c r="C28" s="5" t="n">
        <v>63873</v>
      </c>
    </row>
    <row r="29" spans="1:3">
      <c r="A29" s="3" t="s">
        <v>69</v>
      </c>
    </row>
    <row r="30" spans="1:3">
      <c r="A30" s="4" t="s">
        <v>70</v>
      </c>
      <c r="B30" s="5" t="n">
        <v>444439</v>
      </c>
      <c r="C30" s="5" t="n">
        <v>320074</v>
      </c>
    </row>
    <row r="31" spans="1:3">
      <c r="A31" s="4" t="s">
        <v>71</v>
      </c>
      <c r="B31" s="5" t="n">
        <v>90210</v>
      </c>
      <c r="C31" s="5" t="n">
        <v>12347</v>
      </c>
    </row>
    <row r="32" spans="1:3">
      <c r="A32" s="4" t="s">
        <v>72</v>
      </c>
      <c r="B32" s="5" t="n">
        <v>-6659</v>
      </c>
      <c r="C32" s="5" t="n">
        <v>-6659</v>
      </c>
    </row>
    <row r="33" spans="1:3">
      <c r="A33" s="4" t="s">
        <v>73</v>
      </c>
      <c r="B33" s="5" t="n">
        <v>-218465</v>
      </c>
      <c r="C33" s="5" t="n">
        <v>-145272</v>
      </c>
    </row>
    <row r="34" spans="1:3">
      <c r="A34" s="4" t="s">
        <v>74</v>
      </c>
      <c r="B34" s="5" t="n">
        <v>309525</v>
      </c>
      <c r="C34" s="5" t="n">
        <v>180490</v>
      </c>
    </row>
    <row r="35" spans="1:3">
      <c r="A35" s="4" t="s">
        <v>75</v>
      </c>
      <c r="B35" s="6" t="n">
        <v>400037</v>
      </c>
      <c r="C35" s="6" t="n">
        <v>244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8</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row>
    <row r="7" spans="1:2">
      <c r="A7" s="4" t="s">
        <v>246</v>
      </c>
      <c r="B7" s="4" t="s">
        <v>253</v>
      </c>
    </row>
    <row r="8" spans="1:2">
      <c r="A8" s="4" t="s">
        <v>254</v>
      </c>
    </row>
    <row r="9" spans="1:2">
      <c r="A9" s="4" t="s">
        <v>250</v>
      </c>
      <c r="B9" s="4" t="s">
        <v>255</v>
      </c>
    </row>
    <row r="10" spans="1:2">
      <c r="A10" s="4" t="s">
        <v>256</v>
      </c>
    </row>
    <row r="11" spans="1:2">
      <c r="A11" s="4" t="s">
        <v>250</v>
      </c>
      <c r="B11"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68</v>
      </c>
      <c r="B1" s="2" t="s">
        <v>269</v>
      </c>
      <c r="C1" s="2" t="s">
        <v>2</v>
      </c>
      <c r="D1" s="2" t="s">
        <v>270</v>
      </c>
      <c r="E1" s="2" t="s">
        <v>271</v>
      </c>
    </row>
    <row r="2" spans="1:5">
      <c r="A2" s="4" t="s">
        <v>272</v>
      </c>
      <c r="C2" s="4" t="s">
        <v>273</v>
      </c>
    </row>
    <row r="3" spans="1:5">
      <c r="A3" s="4" t="s">
        <v>274</v>
      </c>
    </row>
    <row r="4" spans="1:5">
      <c r="A4" s="4" t="s">
        <v>275</v>
      </c>
      <c r="B4" s="8" t="n">
        <v>17.9999</v>
      </c>
      <c r="D4" s="8" t="n">
        <v>17.9999</v>
      </c>
    </row>
    <row r="5" spans="1:5">
      <c r="A5" s="4" t="s">
        <v>276</v>
      </c>
      <c r="B5" s="6" t="n">
        <v>18</v>
      </c>
      <c r="D5" s="6" t="n">
        <v>18</v>
      </c>
    </row>
    <row r="6" spans="1:5">
      <c r="A6" s="4" t="s">
        <v>277</v>
      </c>
      <c r="B6" s="5" t="n">
        <v>7013892</v>
      </c>
    </row>
    <row r="7" spans="1:5">
      <c r="A7" s="4" t="s">
        <v>278</v>
      </c>
      <c r="B7" s="6" t="n">
        <v>188</v>
      </c>
    </row>
    <row r="8" spans="1:5">
      <c r="A8" s="4" t="s">
        <v>279</v>
      </c>
    </row>
    <row r="9" spans="1:5">
      <c r="A9" s="4" t="s">
        <v>280</v>
      </c>
      <c r="B9" s="5" t="n">
        <v>4166690</v>
      </c>
    </row>
    <row r="10" spans="1:5">
      <c r="A10" s="4" t="s">
        <v>281</v>
      </c>
      <c r="B10" s="5" t="n">
        <v>1458336</v>
      </c>
    </row>
    <row r="11" spans="1:5">
      <c r="A11" s="4" t="s">
        <v>282</v>
      </c>
    </row>
    <row r="12" spans="1:5">
      <c r="A12" s="4" t="s">
        <v>283</v>
      </c>
      <c r="E12" s="6" t="n">
        <v>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41</v>
      </c>
    </row>
    <row r="2" spans="1:3">
      <c r="A2" s="3" t="s">
        <v>200</v>
      </c>
    </row>
    <row r="3" spans="1:3">
      <c r="A3" s="4" t="s">
        <v>285</v>
      </c>
      <c r="B3" s="6" t="n">
        <v>23838</v>
      </c>
      <c r="C3" s="6" t="n">
        <v>13310</v>
      </c>
    </row>
    <row r="4" spans="1:3">
      <c r="A4" s="4" t="s">
        <v>256</v>
      </c>
    </row>
    <row r="5" spans="1:3">
      <c r="A5" s="3" t="s">
        <v>200</v>
      </c>
    </row>
    <row r="6" spans="1:3">
      <c r="A6" s="4" t="s">
        <v>285</v>
      </c>
      <c r="B6" s="5" t="n">
        <v>22846</v>
      </c>
      <c r="C6" s="5" t="n">
        <v>12603</v>
      </c>
    </row>
    <row r="7" spans="1:3">
      <c r="A7" s="4" t="s">
        <v>286</v>
      </c>
    </row>
    <row r="8" spans="1:3">
      <c r="A8" s="3" t="s">
        <v>200</v>
      </c>
    </row>
    <row r="9" spans="1:3">
      <c r="A9" s="4" t="s">
        <v>285</v>
      </c>
      <c r="B9" s="5" t="n">
        <v>992</v>
      </c>
      <c r="C9" s="5" t="n">
        <v>707</v>
      </c>
    </row>
    <row r="10" spans="1:3">
      <c r="A10" s="4" t="s">
        <v>287</v>
      </c>
    </row>
    <row r="11" spans="1:3">
      <c r="A11" s="3" t="s">
        <v>200</v>
      </c>
    </row>
    <row r="12" spans="1:3">
      <c r="A12" s="4" t="s">
        <v>285</v>
      </c>
      <c r="B12" s="5" t="n">
        <v>23838</v>
      </c>
      <c r="C12" s="5" t="n">
        <v>13310</v>
      </c>
    </row>
    <row r="13" spans="1:3">
      <c r="A13" s="4" t="s">
        <v>288</v>
      </c>
    </row>
    <row r="14" spans="1:3">
      <c r="A14" s="3" t="s">
        <v>200</v>
      </c>
    </row>
    <row r="15" spans="1:3">
      <c r="A15" s="4" t="s">
        <v>285</v>
      </c>
      <c r="B15" s="5" t="n">
        <v>22846</v>
      </c>
      <c r="C15" s="5" t="n">
        <v>12603</v>
      </c>
    </row>
    <row r="16" spans="1:3">
      <c r="A16" s="4" t="s">
        <v>289</v>
      </c>
    </row>
    <row r="17" spans="1:3">
      <c r="A17" s="3" t="s">
        <v>200</v>
      </c>
    </row>
    <row r="18" spans="1:3">
      <c r="A18" s="4" t="s">
        <v>285</v>
      </c>
      <c r="B18" s="6" t="n">
        <v>992</v>
      </c>
      <c r="C18" s="6" t="n">
        <v>7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85</v>
      </c>
      <c r="C1" s="2" t="s">
        <v>1</v>
      </c>
    </row>
    <row r="2" spans="1:3">
      <c r="B2" s="2" t="s">
        <v>2</v>
      </c>
      <c r="C2" s="2" t="s">
        <v>2</v>
      </c>
    </row>
    <row r="3" spans="1:3">
      <c r="A3" s="3" t="s">
        <v>291</v>
      </c>
    </row>
    <row r="4" spans="1:3">
      <c r="A4" s="4" t="s">
        <v>292</v>
      </c>
      <c r="C4" s="6" t="n">
        <v>12603</v>
      </c>
    </row>
    <row r="5" spans="1:3">
      <c r="A5" s="4" t="s">
        <v>293</v>
      </c>
      <c r="B5" s="6" t="n">
        <v>22846</v>
      </c>
      <c r="C5" s="5" t="n">
        <v>22846</v>
      </c>
    </row>
    <row r="6" spans="1:3">
      <c r="A6" s="4" t="s">
        <v>256</v>
      </c>
    </row>
    <row r="7" spans="1:3">
      <c r="A7" s="3" t="s">
        <v>291</v>
      </c>
    </row>
    <row r="8" spans="1:3">
      <c r="A8" s="4" t="s">
        <v>292</v>
      </c>
      <c r="B8" s="5" t="n">
        <v>20127</v>
      </c>
      <c r="C8" s="5" t="n">
        <v>12603</v>
      </c>
    </row>
    <row r="9" spans="1:3">
      <c r="A9" s="4" t="s">
        <v>294</v>
      </c>
      <c r="C9" s="5" t="n">
        <v>119</v>
      </c>
    </row>
    <row r="10" spans="1:3">
      <c r="A10" s="4" t="s">
        <v>295</v>
      </c>
      <c r="B10" s="5" t="n">
        <v>3687</v>
      </c>
      <c r="C10" s="5" t="n">
        <v>11850</v>
      </c>
    </row>
    <row r="11" spans="1:3">
      <c r="A11" s="4" t="s">
        <v>296</v>
      </c>
      <c r="B11" s="5" t="n">
        <v>-796</v>
      </c>
      <c r="C11" s="5" t="n">
        <v>-2009</v>
      </c>
    </row>
    <row r="12" spans="1:3">
      <c r="A12" s="4" t="s">
        <v>297</v>
      </c>
      <c r="B12" s="5" t="n">
        <v>-172</v>
      </c>
      <c r="C12" s="5" t="n">
        <v>283</v>
      </c>
    </row>
    <row r="13" spans="1:3">
      <c r="A13" s="4" t="s">
        <v>293</v>
      </c>
      <c r="B13" s="6" t="n">
        <v>22846</v>
      </c>
      <c r="C13" s="6" t="n">
        <v>228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8</v>
      </c>
      <c r="B1" s="2" t="s">
        <v>85</v>
      </c>
      <c r="C1" s="2" t="s">
        <v>1</v>
      </c>
    </row>
    <row r="2" spans="1:4">
      <c r="B2" s="2" t="s">
        <v>2</v>
      </c>
      <c r="C2" s="2" t="s">
        <v>2</v>
      </c>
      <c r="D2" s="2" t="s">
        <v>86</v>
      </c>
    </row>
    <row r="3" spans="1:4">
      <c r="A3" s="3" t="s">
        <v>212</v>
      </c>
    </row>
    <row r="4" spans="1:4">
      <c r="A4" s="4" t="s">
        <v>299</v>
      </c>
      <c r="B4" s="6" t="n">
        <v>992</v>
      </c>
      <c r="C4" s="6" t="n">
        <v>707</v>
      </c>
    </row>
    <row r="5" spans="1:4">
      <c r="A5" s="4" t="s">
        <v>300</v>
      </c>
      <c r="B5" s="4" t="s">
        <v>301</v>
      </c>
      <c r="C5" s="5" t="n">
        <v>285</v>
      </c>
      <c r="D5" s="6" t="n">
        <v>53</v>
      </c>
    </row>
    <row r="6" spans="1:4">
      <c r="A6" s="4" t="s">
        <v>293</v>
      </c>
      <c r="B6" s="6" t="n">
        <v>992</v>
      </c>
      <c r="C6" s="6" t="n">
        <v>99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2</v>
      </c>
      <c r="C1" s="2" t="s">
        <v>85</v>
      </c>
      <c r="E1" s="2" t="s">
        <v>1</v>
      </c>
    </row>
    <row r="2" spans="1:6">
      <c r="C2" s="2" t="s">
        <v>2</v>
      </c>
      <c r="D2" s="2" t="s">
        <v>86</v>
      </c>
      <c r="E2" s="2" t="s">
        <v>2</v>
      </c>
      <c r="F2" s="2" t="s">
        <v>86</v>
      </c>
    </row>
    <row r="3" spans="1:6">
      <c r="A3" s="3" t="s">
        <v>303</v>
      </c>
    </row>
    <row r="4" spans="1:6">
      <c r="A4" s="4" t="s">
        <v>106</v>
      </c>
      <c r="C4" s="6" t="n">
        <v>-30475</v>
      </c>
      <c r="D4" s="6" t="n">
        <v>-18751</v>
      </c>
      <c r="E4" s="6" t="n">
        <v>-73193</v>
      </c>
      <c r="F4" s="6" t="n">
        <v>-45829</v>
      </c>
    </row>
    <row r="5" spans="1:6">
      <c r="A5" s="4" t="s">
        <v>107</v>
      </c>
      <c r="C5" s="6" t="n">
        <v>-30475</v>
      </c>
      <c r="D5" s="6" t="n">
        <v>-18751</v>
      </c>
      <c r="E5" s="6" t="n">
        <v>-73193</v>
      </c>
      <c r="F5" s="6" t="n">
        <v>-45829</v>
      </c>
    </row>
    <row r="6" spans="1:6">
      <c r="A6" s="3" t="s">
        <v>304</v>
      </c>
    </row>
    <row r="7" spans="1:6">
      <c r="A7" s="4" t="s">
        <v>106</v>
      </c>
      <c r="B7" s="4" t="s">
        <v>109</v>
      </c>
      <c r="C7" s="5" t="n">
        <v>43445379</v>
      </c>
      <c r="D7" s="5" t="n">
        <v>31959206</v>
      </c>
      <c r="E7" s="5" t="n">
        <v>36143113</v>
      </c>
      <c r="F7" s="5" t="n">
        <v>28119872</v>
      </c>
    </row>
    <row r="8" spans="1:6">
      <c r="A8" s="4" t="s">
        <v>107</v>
      </c>
      <c r="C8" s="5" t="n">
        <v>43445379</v>
      </c>
      <c r="D8" s="5" t="n">
        <v>31959206</v>
      </c>
      <c r="E8" s="5" t="n">
        <v>36143113</v>
      </c>
      <c r="F8" s="5" t="n">
        <v>28119872</v>
      </c>
    </row>
    <row r="9" spans="1:6">
      <c r="A9" s="4" t="s">
        <v>305</v>
      </c>
      <c r="C9" s="7" t="n">
        <v>-0.7</v>
      </c>
      <c r="D9" s="7" t="n">
        <v>-0.59</v>
      </c>
      <c r="E9" s="7" t="n">
        <v>-2.03</v>
      </c>
      <c r="F9" s="7" t="n">
        <v>-1.63</v>
      </c>
    </row>
    <row r="10" spans="1:6">
      <c r="A10" s="4" t="s">
        <v>306</v>
      </c>
      <c r="C10" s="7" t="n">
        <v>-0.7</v>
      </c>
      <c r="D10" s="7" t="n">
        <v>-0.59</v>
      </c>
      <c r="E10" s="7" t="n">
        <v>-2.03</v>
      </c>
      <c r="F10" s="7" t="n">
        <v>-1.63</v>
      </c>
    </row>
    <row r="11" spans="1:6"/>
    <row r="12" spans="1:6">
      <c r="A12" s="4" t="s">
        <v>109</v>
      </c>
      <c r="B12" s="4" t="s">
        <v>110</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76</v>
      </c>
      <c r="B1" s="2" t="s">
        <v>1</v>
      </c>
      <c r="C1" s="2" t="s">
        <v>77</v>
      </c>
    </row>
    <row r="2" spans="1:3">
      <c r="B2" s="2" t="s">
        <v>2</v>
      </c>
      <c r="C2" s="2" t="s">
        <v>41</v>
      </c>
    </row>
    <row r="3" spans="1:3">
      <c r="A3" s="3" t="s">
        <v>78</v>
      </c>
    </row>
    <row r="4" spans="1:3">
      <c r="A4" s="4" t="s">
        <v>79</v>
      </c>
      <c r="B4" s="4" t="s">
        <v>80</v>
      </c>
      <c r="C4" s="4" t="s">
        <v>80</v>
      </c>
    </row>
    <row r="5" spans="1:3">
      <c r="A5" s="4" t="s">
        <v>81</v>
      </c>
      <c r="B5" s="6" t="n">
        <v>0</v>
      </c>
      <c r="C5" s="6" t="n">
        <v>0</v>
      </c>
    </row>
    <row r="6" spans="1:3">
      <c r="A6" s="4" t="s">
        <v>82</v>
      </c>
      <c r="B6" s="5" t="n">
        <v>39335992</v>
      </c>
      <c r="C6" s="5" t="n">
        <v>31977668</v>
      </c>
    </row>
    <row r="7" spans="1:3">
      <c r="A7" s="4" t="s">
        <v>83</v>
      </c>
      <c r="B7" s="5" t="n">
        <v>39335992</v>
      </c>
      <c r="C7" s="5" t="n">
        <v>3197766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8</v>
      </c>
      <c r="D1" s="2" t="s">
        <v>41</v>
      </c>
    </row>
    <row r="2" spans="1:4">
      <c r="A2" s="4" t="s">
        <v>54</v>
      </c>
      <c r="B2" s="6" t="n">
        <v>5443</v>
      </c>
      <c r="C2" s="6" t="n">
        <v>3222</v>
      </c>
    </row>
    <row r="3" spans="1:4">
      <c r="A3" s="4" t="s">
        <v>309</v>
      </c>
      <c r="D3" s="6" t="n">
        <v>333</v>
      </c>
    </row>
    <row r="4" spans="1:4">
      <c r="A4" s="4" t="s">
        <v>310</v>
      </c>
      <c r="B4" s="6" t="n">
        <v>6755</v>
      </c>
      <c r="C4" s="5" t="n">
        <v>3561</v>
      </c>
    </row>
    <row r="5" spans="1:4">
      <c r="A5" s="4" t="s">
        <v>311</v>
      </c>
    </row>
    <row r="6" spans="1:4">
      <c r="A6" s="4" t="s">
        <v>54</v>
      </c>
      <c r="C6" s="5" t="n">
        <v>3222</v>
      </c>
    </row>
    <row r="7" spans="1:4">
      <c r="A7" s="4" t="s">
        <v>309</v>
      </c>
      <c r="C7" s="5" t="n">
        <v>-333</v>
      </c>
    </row>
    <row r="8" spans="1:4">
      <c r="A8" s="4" t="s">
        <v>310</v>
      </c>
      <c r="C8" s="6" t="n">
        <v>35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5</v>
      </c>
      <c r="D1" s="2" t="s">
        <v>1</v>
      </c>
    </row>
    <row r="2" spans="1:5">
      <c r="B2" s="2" t="s">
        <v>2</v>
      </c>
      <c r="C2" s="2" t="s">
        <v>86</v>
      </c>
      <c r="D2" s="2" t="s">
        <v>2</v>
      </c>
      <c r="E2" s="2" t="s">
        <v>86</v>
      </c>
    </row>
    <row r="3" spans="1:5">
      <c r="A3" s="4" t="s">
        <v>89</v>
      </c>
      <c r="B3" s="6" t="n">
        <v>41424</v>
      </c>
      <c r="C3" s="6" t="n">
        <v>21642</v>
      </c>
      <c r="D3" s="6" t="n">
        <v>105216</v>
      </c>
      <c r="E3" s="6" t="n">
        <v>65809</v>
      </c>
    </row>
    <row r="4" spans="1:5">
      <c r="A4" s="4" t="s">
        <v>313</v>
      </c>
    </row>
    <row r="5" spans="1:5">
      <c r="A5" s="4" t="s">
        <v>89</v>
      </c>
      <c r="B5" s="5" t="n">
        <v>158</v>
      </c>
      <c r="D5" s="5" t="n">
        <v>408</v>
      </c>
    </row>
    <row r="6" spans="1:5">
      <c r="A6" s="4" t="s">
        <v>314</v>
      </c>
    </row>
    <row r="7" spans="1:5">
      <c r="A7" s="4" t="s">
        <v>89</v>
      </c>
      <c r="B7" s="6" t="n">
        <v>41266</v>
      </c>
      <c r="D7" s="6" t="n">
        <v>1048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78"/>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row>
    <row r="7" spans="1:2">
      <c r="A7" s="3" t="s">
        <v>316</v>
      </c>
    </row>
    <row r="8" spans="1:2">
      <c r="A8" s="4" t="s">
        <v>322</v>
      </c>
      <c r="B8" s="4" t="s">
        <v>323</v>
      </c>
    </row>
    <row r="9" spans="1:2">
      <c r="A9" s="4" t="s">
        <v>282</v>
      </c>
    </row>
    <row r="10" spans="1:2">
      <c r="A10" s="3" t="s">
        <v>316</v>
      </c>
    </row>
    <row r="11" spans="1:2">
      <c r="A11" s="4" t="s">
        <v>322</v>
      </c>
      <c r="B11"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327</v>
      </c>
    </row>
    <row r="4" spans="1:2">
      <c r="A4" s="4" t="s">
        <v>328</v>
      </c>
      <c r="B4" s="6" t="n">
        <v>768</v>
      </c>
    </row>
    <row r="5" spans="1:2">
      <c r="A5" s="4" t="s">
        <v>329</v>
      </c>
      <c r="B5" s="5" t="n">
        <v>0</v>
      </c>
    </row>
    <row r="6" spans="1:2">
      <c r="A6" s="4" t="s">
        <v>330</v>
      </c>
    </row>
    <row r="7" spans="1:2">
      <c r="A7" s="3" t="s">
        <v>327</v>
      </c>
    </row>
    <row r="8" spans="1:2">
      <c r="A8" s="4" t="s">
        <v>328</v>
      </c>
      <c r="B8" s="5" t="n">
        <v>768</v>
      </c>
    </row>
    <row r="9" spans="1:2">
      <c r="A9" s="4" t="s">
        <v>56</v>
      </c>
      <c r="B9" s="5" t="n">
        <v>207</v>
      </c>
    </row>
    <row r="10" spans="1:2">
      <c r="A10" s="4" t="s">
        <v>331</v>
      </c>
      <c r="B10" s="6" t="n">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26</v>
      </c>
    </row>
    <row r="3" spans="1:2">
      <c r="A3" s="3" t="s">
        <v>327</v>
      </c>
    </row>
    <row r="4" spans="1:2">
      <c r="A4" s="4" t="s">
        <v>333</v>
      </c>
      <c r="B4" s="6" t="n">
        <v>18396</v>
      </c>
    </row>
    <row r="5" spans="1:2">
      <c r="A5" s="4" t="s">
        <v>334</v>
      </c>
      <c r="B5" s="5" t="n">
        <v>17628</v>
      </c>
    </row>
    <row r="6" spans="1:2">
      <c r="A6" s="4" t="s">
        <v>330</v>
      </c>
    </row>
    <row r="7" spans="1:2">
      <c r="A7" s="3" t="s">
        <v>327</v>
      </c>
    </row>
    <row r="8" spans="1:2">
      <c r="A8" s="4" t="s">
        <v>335</v>
      </c>
      <c r="B8" s="5" t="n">
        <v>20700</v>
      </c>
    </row>
    <row r="9" spans="1:2">
      <c r="A9" s="4" t="s">
        <v>336</v>
      </c>
      <c r="B9" s="5" t="n">
        <v>0</v>
      </c>
    </row>
    <row r="10" spans="1:2">
      <c r="A10" s="4" t="s">
        <v>337</v>
      </c>
      <c r="B10" s="5" t="n">
        <v>20700</v>
      </c>
    </row>
    <row r="11" spans="1:2">
      <c r="A11" s="4" t="s">
        <v>333</v>
      </c>
      <c r="B11" s="5" t="n">
        <v>-2304</v>
      </c>
    </row>
    <row r="12" spans="1:2">
      <c r="A12" s="4" t="s">
        <v>338</v>
      </c>
      <c r="B12" s="5" t="n">
        <v>-768</v>
      </c>
    </row>
    <row r="13" spans="1:2">
      <c r="A13" s="4" t="s">
        <v>334</v>
      </c>
      <c r="B13" s="5" t="n">
        <v>-3072</v>
      </c>
    </row>
    <row r="14" spans="1:2">
      <c r="A14" s="4" t="s">
        <v>333</v>
      </c>
      <c r="B14" s="5" t="n">
        <v>18396</v>
      </c>
    </row>
    <row r="15" spans="1:2">
      <c r="A15" s="4" t="s">
        <v>338</v>
      </c>
      <c r="B15" s="5" t="n">
        <v>-768</v>
      </c>
    </row>
    <row r="16" spans="1:2">
      <c r="A16" s="4" t="s">
        <v>334</v>
      </c>
      <c r="B16" s="6" t="n">
        <v>176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41</v>
      </c>
    </row>
    <row r="2" spans="1:3">
      <c r="A2" s="3" t="s">
        <v>340</v>
      </c>
    </row>
    <row r="3" spans="1:3">
      <c r="A3" s="4" t="s">
        <v>341</v>
      </c>
      <c r="B3" s="6" t="n">
        <v>8040</v>
      </c>
      <c r="C3" s="6" t="n">
        <v>2599</v>
      </c>
    </row>
    <row r="4" spans="1:3">
      <c r="A4" s="4" t="s">
        <v>342</v>
      </c>
      <c r="B4" s="5" t="n">
        <v>13589</v>
      </c>
      <c r="C4" s="5" t="n">
        <v>6633</v>
      </c>
    </row>
    <row r="5" spans="1:3">
      <c r="A5" s="4" t="s">
        <v>343</v>
      </c>
      <c r="B5" s="5" t="n">
        <v>3430</v>
      </c>
      <c r="C5" s="5" t="n">
        <v>2926</v>
      </c>
    </row>
    <row r="6" spans="1:3">
      <c r="A6" s="4" t="s">
        <v>344</v>
      </c>
      <c r="B6" s="5" t="n">
        <v>1036</v>
      </c>
      <c r="C6" s="5" t="n">
        <v>556</v>
      </c>
    </row>
    <row r="7" spans="1:3">
      <c r="A7" s="4" t="s">
        <v>345</v>
      </c>
      <c r="B7" s="5" t="n">
        <v>827</v>
      </c>
      <c r="C7" s="5" t="n">
        <v>689</v>
      </c>
    </row>
    <row r="8" spans="1:3">
      <c r="A8" s="4" t="s">
        <v>112</v>
      </c>
      <c r="B8" s="6" t="n">
        <v>26922</v>
      </c>
      <c r="C8" s="6" t="n">
        <v>134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41</v>
      </c>
    </row>
    <row r="2" spans="1:3">
      <c r="A2" s="3" t="s">
        <v>347</v>
      </c>
    </row>
    <row r="3" spans="1:3">
      <c r="A3" s="4" t="s">
        <v>348</v>
      </c>
      <c r="C3" s="6" t="n">
        <v>299</v>
      </c>
    </row>
    <row r="4" spans="1:3">
      <c r="A4" s="4" t="s">
        <v>349</v>
      </c>
      <c r="C4" s="5" t="n">
        <v>136</v>
      </c>
    </row>
    <row r="5" spans="1:3">
      <c r="A5" s="4" t="s">
        <v>350</v>
      </c>
      <c r="B5" s="6" t="n">
        <v>9</v>
      </c>
      <c r="C5" s="5" t="n">
        <v>15</v>
      </c>
    </row>
    <row r="6" spans="1:3">
      <c r="A6" s="4" t="s">
        <v>112</v>
      </c>
      <c r="B6" s="6" t="n">
        <v>9</v>
      </c>
      <c r="C6" s="6" t="n">
        <v>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1</v>
      </c>
    </row>
    <row r="2" spans="1:3">
      <c r="A2" s="3" t="s">
        <v>352</v>
      </c>
    </row>
    <row r="3" spans="1:3">
      <c r="A3" s="4" t="s">
        <v>353</v>
      </c>
      <c r="B3" s="6" t="n">
        <v>992</v>
      </c>
      <c r="C3" s="6" t="n">
        <v>707</v>
      </c>
    </row>
    <row r="4" spans="1:3">
      <c r="A4" s="4" t="s">
        <v>354</v>
      </c>
      <c r="C4" s="5" t="n">
        <v>197</v>
      </c>
    </row>
    <row r="5" spans="1:3">
      <c r="A5" s="4" t="s">
        <v>355</v>
      </c>
      <c r="B5" s="5" t="n">
        <v>47</v>
      </c>
      <c r="C5" s="5" t="n">
        <v>42</v>
      </c>
    </row>
    <row r="6" spans="1:3">
      <c r="A6" s="4" t="s">
        <v>112</v>
      </c>
      <c r="B6" s="6" t="n">
        <v>1039</v>
      </c>
      <c r="C6" s="6" t="n">
        <v>9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80"/>
    <col customWidth="1" max="6" min="6" width="80"/>
    <col customWidth="1" max="7" min="7" width="14"/>
    <col customWidth="1" max="8" min="8" width="24"/>
    <col customWidth="1" max="9" min="9" width="20"/>
    <col customWidth="1" max="10" min="10" width="20"/>
  </cols>
  <sheetData>
    <row r="1" spans="1:10">
      <c r="A1" s="1" t="s">
        <v>356</v>
      </c>
      <c r="B1" s="2" t="s">
        <v>357</v>
      </c>
      <c r="C1" s="2" t="s">
        <v>358</v>
      </c>
      <c r="D1" s="2" t="s">
        <v>359</v>
      </c>
      <c r="E1" s="2" t="s">
        <v>360</v>
      </c>
      <c r="F1" s="2" t="s">
        <v>361</v>
      </c>
      <c r="G1" s="2" t="s">
        <v>362</v>
      </c>
      <c r="H1" s="2" t="s">
        <v>363</v>
      </c>
      <c r="I1" s="2" t="s">
        <v>364</v>
      </c>
      <c r="J1" s="2" t="s">
        <v>365</v>
      </c>
    </row>
    <row r="2" spans="1:10">
      <c r="A2" s="3" t="s">
        <v>366</v>
      </c>
    </row>
    <row r="3" spans="1:10">
      <c r="A3" s="4" t="s">
        <v>367</v>
      </c>
      <c r="J3" s="5" t="n">
        <v>6413265</v>
      </c>
    </row>
    <row r="4" spans="1:10">
      <c r="A4" s="4" t="s">
        <v>368</v>
      </c>
      <c r="E4" s="5" t="n">
        <v>0</v>
      </c>
      <c r="I4" s="5" t="n">
        <v>0</v>
      </c>
    </row>
    <row r="5" spans="1:10">
      <c r="A5" s="4" t="s">
        <v>369</v>
      </c>
      <c r="E5" s="5" t="n">
        <v>0</v>
      </c>
      <c r="I5" s="5" t="n">
        <v>0</v>
      </c>
    </row>
    <row r="6" spans="1:10">
      <c r="A6" s="4" t="s">
        <v>370</v>
      </c>
      <c r="D6" s="4" t="s">
        <v>371</v>
      </c>
    </row>
    <row r="7" spans="1:10">
      <c r="A7" s="4" t="s">
        <v>372</v>
      </c>
      <c r="E7" s="4" t="s">
        <v>373</v>
      </c>
      <c r="F7" s="4" t="s">
        <v>373</v>
      </c>
    </row>
    <row r="8" spans="1:10">
      <c r="A8" s="4" t="s">
        <v>374</v>
      </c>
      <c r="D8" s="4" t="s">
        <v>375</v>
      </c>
    </row>
    <row r="9" spans="1:10">
      <c r="A9" s="4" t="s">
        <v>376</v>
      </c>
      <c r="E9" s="6" t="n">
        <v>2686</v>
      </c>
      <c r="F9" s="6" t="n">
        <v>3267</v>
      </c>
    </row>
    <row r="10" spans="1:10">
      <c r="A10" s="4" t="s">
        <v>377</v>
      </c>
      <c r="E10" s="6" t="n">
        <v>14276</v>
      </c>
      <c r="F10" s="6" t="n">
        <v>18905</v>
      </c>
    </row>
    <row r="11" spans="1:10">
      <c r="A11" s="4" t="s">
        <v>378</v>
      </c>
      <c r="E11" s="4" t="s">
        <v>379</v>
      </c>
      <c r="F11" s="4" t="s">
        <v>379</v>
      </c>
    </row>
    <row r="12" spans="1:10">
      <c r="A12" s="4" t="s">
        <v>380</v>
      </c>
      <c r="E12" s="6" t="n">
        <v>223</v>
      </c>
    </row>
    <row r="13" spans="1:10">
      <c r="A13" s="4" t="s">
        <v>381</v>
      </c>
      <c r="B13" s="8" t="n">
        <v>0.0001</v>
      </c>
    </row>
    <row r="14" spans="1:10">
      <c r="A14" s="4" t="s">
        <v>274</v>
      </c>
    </row>
    <row r="15" spans="1:10">
      <c r="A15" s="3" t="s">
        <v>366</v>
      </c>
    </row>
    <row r="16" spans="1:10">
      <c r="A16" s="4" t="s">
        <v>382</v>
      </c>
      <c r="B16" s="9" t="n">
        <v>17.9999</v>
      </c>
      <c r="H16" s="8" t="n">
        <v>17.9999</v>
      </c>
    </row>
    <row r="17" spans="1:10">
      <c r="A17" s="4" t="s">
        <v>383</v>
      </c>
      <c r="B17" s="6" t="n">
        <v>18</v>
      </c>
      <c r="H17" s="6" t="n">
        <v>18</v>
      </c>
    </row>
    <row r="18" spans="1:10">
      <c r="A18" s="4" t="s">
        <v>277</v>
      </c>
      <c r="B18" s="5" t="n">
        <v>7013892</v>
      </c>
    </row>
    <row r="19" spans="1:10">
      <c r="A19" s="4" t="s">
        <v>279</v>
      </c>
    </row>
    <row r="20" spans="1:10">
      <c r="A20" s="3" t="s">
        <v>366</v>
      </c>
    </row>
    <row r="21" spans="1:10">
      <c r="A21" s="4" t="s">
        <v>280</v>
      </c>
      <c r="B21" s="5" t="n">
        <v>4166690</v>
      </c>
    </row>
    <row r="22" spans="1:10">
      <c r="A22" s="4" t="s">
        <v>321</v>
      </c>
    </row>
    <row r="23" spans="1:10">
      <c r="A23" s="3" t="s">
        <v>366</v>
      </c>
    </row>
    <row r="24" spans="1:10">
      <c r="A24" s="4" t="s">
        <v>384</v>
      </c>
      <c r="E24" s="4" t="s">
        <v>10</v>
      </c>
      <c r="F24" s="4" t="s">
        <v>10</v>
      </c>
    </row>
    <row r="25" spans="1:10">
      <c r="A25" s="4" t="s">
        <v>282</v>
      </c>
    </row>
    <row r="26" spans="1:10">
      <c r="A26" s="3" t="s">
        <v>366</v>
      </c>
    </row>
    <row r="27" spans="1:10">
      <c r="A27" s="4" t="s">
        <v>384</v>
      </c>
      <c r="E27" s="4" t="s">
        <v>385</v>
      </c>
      <c r="F27" s="4" t="s">
        <v>385</v>
      </c>
    </row>
    <row r="28" spans="1:10">
      <c r="A28" s="4" t="s">
        <v>252</v>
      </c>
    </row>
    <row r="29" spans="1:10">
      <c r="A29" s="3" t="s">
        <v>366</v>
      </c>
    </row>
    <row r="30" spans="1:10">
      <c r="A30" s="4" t="s">
        <v>370</v>
      </c>
      <c r="C30" s="4" t="s">
        <v>371</v>
      </c>
    </row>
    <row r="31" spans="1:10">
      <c r="A31" s="4" t="s">
        <v>386</v>
      </c>
      <c r="E31" s="5" t="n">
        <v>5686097</v>
      </c>
    </row>
    <row r="32" spans="1:10">
      <c r="A32" s="4" t="s">
        <v>387</v>
      </c>
      <c r="I32" s="5" t="n">
        <v>3985768</v>
      </c>
    </row>
    <row r="33" spans="1:10">
      <c r="A33" s="4" t="s">
        <v>388</v>
      </c>
      <c r="G33" s="4" t="s">
        <v>389</v>
      </c>
    </row>
    <row r="34" spans="1:10">
      <c r="A34" s="4" t="s">
        <v>390</v>
      </c>
    </row>
    <row r="35" spans="1:10">
      <c r="A35" s="3" t="s">
        <v>366</v>
      </c>
    </row>
    <row r="36" spans="1:10">
      <c r="A36" s="4" t="s">
        <v>370</v>
      </c>
      <c r="E36" s="4" t="s">
        <v>391</v>
      </c>
      <c r="F36" s="4" t="s">
        <v>391</v>
      </c>
    </row>
    <row r="37" spans="1:10">
      <c r="A37" s="4" t="s">
        <v>392</v>
      </c>
      <c r="E37" s="4" t="s">
        <v>393</v>
      </c>
      <c r="F37" s="4" t="s">
        <v>393</v>
      </c>
    </row>
    <row r="38" spans="1:10">
      <c r="A38" s="4" t="s">
        <v>394</v>
      </c>
      <c r="E38" s="4" t="s">
        <v>395</v>
      </c>
      <c r="F38" s="4" t="s">
        <v>395</v>
      </c>
    </row>
    <row r="39" spans="1:10">
      <c r="A39" s="4" t="s">
        <v>396</v>
      </c>
      <c r="E39" s="4" t="s">
        <v>397</v>
      </c>
    </row>
    <row r="40" spans="1:10">
      <c r="A40" s="4" t="s">
        <v>398</v>
      </c>
      <c r="E40" s="6" t="n">
        <v>25</v>
      </c>
    </row>
    <row r="41" spans="1:10">
      <c r="A41" s="4" t="s">
        <v>399</v>
      </c>
      <c r="E41" s="5" t="n">
        <v>419000</v>
      </c>
      <c r="F41" s="5" t="n">
        <v>419000</v>
      </c>
    </row>
    <row r="42" spans="1:10">
      <c r="A42" s="4" t="s">
        <v>400</v>
      </c>
      <c r="E42" s="6" t="n">
        <v>232</v>
      </c>
    </row>
    <row r="43" spans="1:10">
      <c r="A43" s="4" t="s">
        <v>401</v>
      </c>
    </row>
    <row r="44" spans="1:10">
      <c r="A44" s="3" t="s">
        <v>366</v>
      </c>
    </row>
    <row r="45" spans="1:10">
      <c r="A45" s="4" t="s">
        <v>392</v>
      </c>
      <c r="E45" s="4" t="s">
        <v>393</v>
      </c>
      <c r="F45" s="4" t="s">
        <v>393</v>
      </c>
    </row>
    <row r="46" spans="1:10">
      <c r="A46" s="4" t="s">
        <v>402</v>
      </c>
    </row>
    <row r="47" spans="1:10">
      <c r="A47" s="3" t="s">
        <v>366</v>
      </c>
    </row>
    <row r="48" spans="1:10">
      <c r="A48" s="4" t="s">
        <v>392</v>
      </c>
      <c r="E48" s="4" t="s">
        <v>393</v>
      </c>
      <c r="F48" s="4" t="s">
        <v>393</v>
      </c>
    </row>
    <row r="49" spans="1:10">
      <c r="A49" s="4" t="s">
        <v>403</v>
      </c>
    </row>
    <row r="50" spans="1:10">
      <c r="A50" s="3" t="s">
        <v>366</v>
      </c>
    </row>
    <row r="51" spans="1:10">
      <c r="A51" s="4" t="s">
        <v>404</v>
      </c>
      <c r="E51" s="5" t="n">
        <v>272350</v>
      </c>
    </row>
    <row r="52" spans="1:10">
      <c r="A52" s="4" t="s">
        <v>405</v>
      </c>
    </row>
    <row r="53" spans="1:10">
      <c r="A53" s="3" t="s">
        <v>366</v>
      </c>
    </row>
    <row r="54" spans="1:10">
      <c r="A54" s="4" t="s">
        <v>374</v>
      </c>
      <c r="D54" s="4" t="s">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s>
  <sheetData>
    <row r="1" spans="1:7">
      <c r="A1" s="1" t="s">
        <v>407</v>
      </c>
      <c r="B1" s="2" t="s">
        <v>1</v>
      </c>
      <c r="D1" s="2" t="s">
        <v>77</v>
      </c>
    </row>
    <row r="2" spans="1:7">
      <c r="B2" s="2" t="s">
        <v>408</v>
      </c>
      <c r="C2" s="2" t="s">
        <v>408</v>
      </c>
      <c r="D2" s="2" t="s">
        <v>409</v>
      </c>
      <c r="E2" s="2" t="s">
        <v>409</v>
      </c>
      <c r="F2" s="2" t="s">
        <v>410</v>
      </c>
      <c r="G2" s="2" t="s">
        <v>411</v>
      </c>
    </row>
    <row r="3" spans="1:7">
      <c r="A3" s="4" t="s">
        <v>412</v>
      </c>
    </row>
    <row r="4" spans="1:7">
      <c r="A4" s="3" t="s">
        <v>413</v>
      </c>
    </row>
    <row r="5" spans="1:7">
      <c r="A5" s="4" t="s">
        <v>414</v>
      </c>
      <c r="B5" s="5" t="n">
        <v>2445990</v>
      </c>
      <c r="C5" s="5" t="n">
        <v>2445990</v>
      </c>
    </row>
    <row r="6" spans="1:7">
      <c r="A6" s="4" t="s">
        <v>415</v>
      </c>
      <c r="B6" s="5" t="n">
        <v>322800</v>
      </c>
      <c r="C6" s="5" t="n">
        <v>322800</v>
      </c>
    </row>
    <row r="7" spans="1:7">
      <c r="A7" s="4" t="s">
        <v>416</v>
      </c>
      <c r="B7" s="5" t="n">
        <v>-241906</v>
      </c>
      <c r="C7" s="5" t="n">
        <v>-241906</v>
      </c>
    </row>
    <row r="8" spans="1:7">
      <c r="A8" s="4" t="s">
        <v>417</v>
      </c>
      <c r="B8" s="5" t="n">
        <v>-37906</v>
      </c>
      <c r="C8" s="5" t="n">
        <v>-37906</v>
      </c>
    </row>
    <row r="9" spans="1:7">
      <c r="A9" s="4" t="s">
        <v>418</v>
      </c>
      <c r="B9" s="5" t="n">
        <v>2488978</v>
      </c>
      <c r="C9" s="5" t="n">
        <v>2488978</v>
      </c>
      <c r="D9" s="5" t="n">
        <v>2445990</v>
      </c>
      <c r="E9" s="5" t="n">
        <v>2445990</v>
      </c>
    </row>
    <row r="10" spans="1:7">
      <c r="A10" s="4" t="s">
        <v>419</v>
      </c>
      <c r="B10" s="7" t="n">
        <v>10.74</v>
      </c>
      <c r="C10" s="7" t="n">
        <v>14.66</v>
      </c>
    </row>
    <row r="11" spans="1:7">
      <c r="A11" s="4" t="s">
        <v>420</v>
      </c>
      <c r="B11" s="10" t="n">
        <v>15.91</v>
      </c>
      <c r="C11" s="10" t="n">
        <v>21.34</v>
      </c>
    </row>
    <row r="12" spans="1:7">
      <c r="A12" s="4" t="s">
        <v>421</v>
      </c>
      <c r="B12" s="10" t="n">
        <v>7.97</v>
      </c>
      <c r="C12" s="10" t="n">
        <v>10.6</v>
      </c>
    </row>
    <row r="13" spans="1:7">
      <c r="A13" s="4" t="s">
        <v>422</v>
      </c>
      <c r="B13" s="10" t="n">
        <v>13.18</v>
      </c>
      <c r="C13" s="10" t="n">
        <v>17.45</v>
      </c>
    </row>
    <row r="14" spans="1:7">
      <c r="A14" s="4" t="s">
        <v>423</v>
      </c>
      <c r="B14" s="7" t="n">
        <v>11.99</v>
      </c>
      <c r="C14" s="7" t="n">
        <v>15.88</v>
      </c>
      <c r="D14" s="7" t="n">
        <v>10.74</v>
      </c>
      <c r="E14" s="7" t="n">
        <v>14.66</v>
      </c>
    </row>
    <row r="15" spans="1:7">
      <c r="A15" s="4" t="s">
        <v>424</v>
      </c>
      <c r="B15" s="4" t="s">
        <v>425</v>
      </c>
      <c r="C15" s="4" t="s">
        <v>425</v>
      </c>
      <c r="D15" s="4" t="s">
        <v>426</v>
      </c>
      <c r="E15" s="4" t="s">
        <v>426</v>
      </c>
    </row>
    <row r="16" spans="1:7">
      <c r="A16" s="4" t="s">
        <v>427</v>
      </c>
      <c r="B16" s="6" t="n">
        <v>31883</v>
      </c>
      <c r="C16" s="6" t="n">
        <v>31883</v>
      </c>
      <c r="D16" s="6" t="n">
        <v>10571</v>
      </c>
      <c r="E16" s="6" t="n">
        <v>10571</v>
      </c>
      <c r="F16" s="6" t="n">
        <v>42215</v>
      </c>
      <c r="G16" s="6" t="n">
        <v>14421</v>
      </c>
    </row>
    <row r="17" spans="1:7">
      <c r="A17" s="4" t="s">
        <v>252</v>
      </c>
    </row>
    <row r="18" spans="1:7">
      <c r="A18" s="3" t="s">
        <v>413</v>
      </c>
    </row>
    <row r="19" spans="1:7">
      <c r="A19" s="4" t="s">
        <v>414</v>
      </c>
      <c r="B19" s="5" t="n">
        <v>1539778</v>
      </c>
      <c r="C19" s="5" t="n">
        <v>1539778</v>
      </c>
    </row>
    <row r="20" spans="1:7">
      <c r="A20" s="4" t="s">
        <v>415</v>
      </c>
      <c r="B20" s="5" t="n">
        <v>1210050</v>
      </c>
      <c r="C20" s="5" t="n">
        <v>1210050</v>
      </c>
    </row>
    <row r="21" spans="1:7">
      <c r="A21" s="4" t="s">
        <v>416</v>
      </c>
      <c r="B21" s="5" t="n">
        <v>-59218</v>
      </c>
      <c r="C21" s="5" t="n">
        <v>-59218</v>
      </c>
    </row>
    <row r="22" spans="1:7">
      <c r="A22" s="4" t="s">
        <v>417</v>
      </c>
      <c r="B22" s="5" t="n">
        <v>-30261</v>
      </c>
      <c r="C22" s="5" t="n">
        <v>-30261</v>
      </c>
    </row>
    <row r="23" spans="1:7">
      <c r="A23" s="4" t="s">
        <v>418</v>
      </c>
      <c r="B23" s="5" t="n">
        <v>2660349</v>
      </c>
      <c r="C23" s="5" t="n">
        <v>2660349</v>
      </c>
      <c r="D23" s="5" t="n">
        <v>1539778</v>
      </c>
      <c r="E23" s="5" t="n">
        <v>1539778</v>
      </c>
    </row>
    <row r="24" spans="1:7">
      <c r="A24" s="4" t="s">
        <v>428</v>
      </c>
      <c r="B24" s="7" t="n">
        <v>11.67</v>
      </c>
    </row>
    <row r="25" spans="1:7">
      <c r="A25" s="4" t="s">
        <v>429</v>
      </c>
      <c r="B25" s="10" t="n">
        <v>17.07</v>
      </c>
    </row>
    <row r="26" spans="1:7">
      <c r="A26" s="4" t="s">
        <v>430</v>
      </c>
      <c r="B26" s="10" t="n">
        <v>12.94</v>
      </c>
    </row>
    <row r="27" spans="1:7">
      <c r="A27" s="4" t="s">
        <v>431</v>
      </c>
      <c r="B27" s="10" t="n">
        <v>15.52</v>
      </c>
    </row>
    <row r="28" spans="1:7">
      <c r="A28" s="4" t="s">
        <v>432</v>
      </c>
      <c r="B28" s="7" t="n">
        <v>14.05</v>
      </c>
      <c r="D28" s="7" t="n">
        <v>11.67</v>
      </c>
    </row>
    <row r="29" spans="1:7">
      <c r="A29" s="4" t="s">
        <v>424</v>
      </c>
      <c r="B29" s="4" t="s">
        <v>433</v>
      </c>
      <c r="C29" s="4" t="s">
        <v>433</v>
      </c>
      <c r="D29" s="4" t="s">
        <v>434</v>
      </c>
      <c r="E29" s="4" t="s">
        <v>434</v>
      </c>
    </row>
    <row r="30" spans="1:7">
      <c r="A30" s="4" t="s">
        <v>435</v>
      </c>
      <c r="B30" s="6" t="n">
        <v>28659</v>
      </c>
      <c r="C30" s="6" t="n">
        <v>28659</v>
      </c>
      <c r="D30" s="6" t="n">
        <v>4876</v>
      </c>
      <c r="E30" s="6" t="n">
        <v>48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6" t="n">
        <v>7860</v>
      </c>
      <c r="D4" s="6" t="n">
        <v>2054</v>
      </c>
      <c r="E4" s="6" t="n">
        <v>27667</v>
      </c>
      <c r="F4" s="6" t="n">
        <v>24094</v>
      </c>
    </row>
    <row r="5" spans="1:6">
      <c r="A5" s="3" t="s">
        <v>89</v>
      </c>
    </row>
    <row r="6" spans="1:6">
      <c r="A6" s="4" t="s">
        <v>90</v>
      </c>
      <c r="C6" s="5" t="n">
        <v>29251</v>
      </c>
      <c r="D6" s="5" t="n">
        <v>14195</v>
      </c>
      <c r="E6" s="5" t="n">
        <v>70511</v>
      </c>
      <c r="F6" s="5" t="n">
        <v>42648</v>
      </c>
    </row>
    <row r="7" spans="1:6">
      <c r="A7" s="4" t="s">
        <v>91</v>
      </c>
      <c r="C7" s="5" t="n">
        <v>12173</v>
      </c>
      <c r="D7" s="5" t="n">
        <v>7447</v>
      </c>
      <c r="E7" s="5" t="n">
        <v>33937</v>
      </c>
      <c r="F7" s="5" t="n">
        <v>23161</v>
      </c>
    </row>
    <row r="8" spans="1:6">
      <c r="A8" s="4" t="s">
        <v>92</v>
      </c>
      <c r="E8" s="5" t="n">
        <v>768</v>
      </c>
    </row>
    <row r="9" spans="1:6">
      <c r="A9" s="4" t="s">
        <v>93</v>
      </c>
      <c r="C9" s="5" t="n">
        <v>41424</v>
      </c>
      <c r="D9" s="5" t="n">
        <v>21642</v>
      </c>
      <c r="E9" s="5" t="n">
        <v>105216</v>
      </c>
      <c r="F9" s="5" t="n">
        <v>65809</v>
      </c>
    </row>
    <row r="10" spans="1:6">
      <c r="A10" s="4" t="s">
        <v>94</v>
      </c>
      <c r="C10" s="5" t="n">
        <v>-33564</v>
      </c>
      <c r="D10" s="5" t="n">
        <v>-19588</v>
      </c>
      <c r="E10" s="5" t="n">
        <v>-77549</v>
      </c>
      <c r="F10" s="5" t="n">
        <v>-41715</v>
      </c>
    </row>
    <row r="11" spans="1:6">
      <c r="A11" s="3" t="s">
        <v>95</v>
      </c>
    </row>
    <row r="12" spans="1:6">
      <c r="A12" s="4" t="s">
        <v>96</v>
      </c>
      <c r="C12" s="5" t="n">
        <v>-33</v>
      </c>
      <c r="D12" s="5" t="n">
        <v>-166</v>
      </c>
      <c r="E12" s="5" t="n">
        <v>-90</v>
      </c>
      <c r="F12" s="5" t="n">
        <v>-166</v>
      </c>
    </row>
    <row r="13" spans="1:6">
      <c r="A13" s="4" t="s">
        <v>97</v>
      </c>
      <c r="F13" s="5" t="n">
        <v>-3565</v>
      </c>
    </row>
    <row r="14" spans="1:6">
      <c r="A14" s="4" t="s">
        <v>98</v>
      </c>
      <c r="C14" s="5" t="n">
        <v>2097</v>
      </c>
      <c r="D14" s="5" t="n">
        <v>1131</v>
      </c>
      <c r="E14" s="5" t="n">
        <v>4566</v>
      </c>
      <c r="F14" s="5" t="n">
        <v>1648</v>
      </c>
    </row>
    <row r="15" spans="1:6">
      <c r="A15" s="4" t="s">
        <v>99</v>
      </c>
      <c r="C15" s="5" t="n">
        <v>117</v>
      </c>
      <c r="D15" s="5" t="n">
        <v>-79</v>
      </c>
      <c r="E15" s="5" t="n">
        <v>-200</v>
      </c>
      <c r="F15" s="5" t="n">
        <v>-205</v>
      </c>
    </row>
    <row r="16" spans="1:6">
      <c r="A16" s="4" t="s">
        <v>100</v>
      </c>
      <c r="C16" s="5" t="n">
        <v>2181</v>
      </c>
      <c r="D16" s="5" t="n">
        <v>886</v>
      </c>
      <c r="E16" s="5" t="n">
        <v>4276</v>
      </c>
      <c r="F16" s="5" t="n">
        <v>-2288</v>
      </c>
    </row>
    <row r="17" spans="1:6">
      <c r="A17" s="4" t="s">
        <v>101</v>
      </c>
      <c r="C17" s="5" t="n">
        <v>-31383</v>
      </c>
      <c r="D17" s="5" t="n">
        <v>-18702</v>
      </c>
      <c r="E17" s="5" t="n">
        <v>-73273</v>
      </c>
      <c r="F17" s="5" t="n">
        <v>-44003</v>
      </c>
    </row>
    <row r="18" spans="1:6">
      <c r="A18" s="4" t="s">
        <v>102</v>
      </c>
      <c r="C18" s="5" t="n">
        <v>710</v>
      </c>
      <c r="D18" s="5" t="n">
        <v>-168</v>
      </c>
      <c r="E18" s="5" t="n">
        <v>-171</v>
      </c>
      <c r="F18" s="5" t="n">
        <v>-2000</v>
      </c>
    </row>
    <row r="19" spans="1:6">
      <c r="A19" s="4" t="s">
        <v>103</v>
      </c>
      <c r="C19" s="5" t="n">
        <v>198</v>
      </c>
      <c r="D19" s="5" t="n">
        <v>119</v>
      </c>
      <c r="E19" s="5" t="n">
        <v>251</v>
      </c>
      <c r="F19" s="5" t="n">
        <v>174</v>
      </c>
    </row>
    <row r="20" spans="1:6">
      <c r="A20" s="4" t="s">
        <v>104</v>
      </c>
      <c r="C20" s="6" t="n">
        <v>-30475</v>
      </c>
      <c r="D20" s="6" t="n">
        <v>-18751</v>
      </c>
      <c r="E20" s="6" t="n">
        <v>-73193</v>
      </c>
      <c r="F20" s="6" t="n">
        <v>-45829</v>
      </c>
    </row>
    <row r="21" spans="1:6">
      <c r="A21" s="3" t="s">
        <v>105</v>
      </c>
    </row>
    <row r="22" spans="1:6">
      <c r="A22" s="4" t="s">
        <v>106</v>
      </c>
      <c r="C22" s="7" t="n">
        <v>-0.7</v>
      </c>
      <c r="D22" s="7" t="n">
        <v>-0.59</v>
      </c>
      <c r="E22" s="7" t="n">
        <v>-2.03</v>
      </c>
      <c r="F22" s="7" t="n">
        <v>-1.63</v>
      </c>
    </row>
    <row r="23" spans="1:6">
      <c r="A23" s="4" t="s">
        <v>107</v>
      </c>
      <c r="C23" s="7" t="n">
        <v>-0.7</v>
      </c>
      <c r="D23" s="7" t="n">
        <v>-0.59</v>
      </c>
      <c r="E23" s="7" t="n">
        <v>-2.03</v>
      </c>
      <c r="F23" s="7" t="n">
        <v>-1.63</v>
      </c>
    </row>
    <row r="24" spans="1:6">
      <c r="A24" s="3" t="s">
        <v>108</v>
      </c>
    </row>
    <row r="25" spans="1:6">
      <c r="A25" s="4" t="s">
        <v>106</v>
      </c>
      <c r="B25" s="4" t="s">
        <v>109</v>
      </c>
      <c r="C25" s="5" t="n">
        <v>43445379</v>
      </c>
      <c r="D25" s="5" t="n">
        <v>31959206</v>
      </c>
      <c r="E25" s="5" t="n">
        <v>36143113</v>
      </c>
      <c r="F25" s="5" t="n">
        <v>28119872</v>
      </c>
    </row>
    <row r="26" spans="1:6">
      <c r="A26" s="4" t="s">
        <v>107</v>
      </c>
      <c r="C26" s="5" t="n">
        <v>43445379</v>
      </c>
      <c r="D26" s="5" t="n">
        <v>31959206</v>
      </c>
      <c r="E26" s="5" t="n">
        <v>36143113</v>
      </c>
      <c r="F26" s="5" t="n">
        <v>28119872</v>
      </c>
    </row>
    <row r="27" spans="1:6"/>
    <row r="28" spans="1:6">
      <c r="A28" s="4" t="s">
        <v>109</v>
      </c>
      <c r="B28" s="4" t="s">
        <v>110</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5</v>
      </c>
      <c r="D1" s="2" t="s">
        <v>1</v>
      </c>
    </row>
    <row r="2" spans="1:5">
      <c r="B2" s="2" t="s">
        <v>2</v>
      </c>
      <c r="C2" s="2" t="s">
        <v>86</v>
      </c>
      <c r="D2" s="2" t="s">
        <v>2</v>
      </c>
      <c r="E2" s="2" t="s">
        <v>86</v>
      </c>
    </row>
    <row r="3" spans="1:5">
      <c r="A3" s="3" t="s">
        <v>413</v>
      </c>
    </row>
    <row r="4" spans="1:5">
      <c r="A4" s="4" t="s">
        <v>437</v>
      </c>
      <c r="B4" s="6" t="n">
        <v>29251</v>
      </c>
      <c r="C4" s="6" t="n">
        <v>14195</v>
      </c>
      <c r="D4" s="6" t="n">
        <v>70511</v>
      </c>
      <c r="E4" s="6" t="n">
        <v>42648</v>
      </c>
    </row>
    <row r="5" spans="1:5">
      <c r="A5" s="4" t="s">
        <v>438</v>
      </c>
      <c r="B5" s="5" t="n">
        <v>12173</v>
      </c>
      <c r="C5" s="5" t="n">
        <v>7447</v>
      </c>
      <c r="D5" s="5" t="n">
        <v>33937</v>
      </c>
      <c r="E5" s="5" t="n">
        <v>23161</v>
      </c>
    </row>
    <row r="6" spans="1:5">
      <c r="A6" s="4" t="s">
        <v>439</v>
      </c>
    </row>
    <row r="7" spans="1:5">
      <c r="A7" s="3" t="s">
        <v>413</v>
      </c>
    </row>
    <row r="8" spans="1:5">
      <c r="A8" s="4" t="s">
        <v>440</v>
      </c>
      <c r="B8" s="5" t="n">
        <v>1690</v>
      </c>
      <c r="C8" s="5" t="n">
        <v>691</v>
      </c>
      <c r="D8" s="5" t="n">
        <v>4324</v>
      </c>
      <c r="E8" s="5" t="n">
        <v>1724</v>
      </c>
    </row>
    <row r="9" spans="1:5">
      <c r="A9" s="4" t="s">
        <v>441</v>
      </c>
      <c r="B9" s="5" t="n">
        <v>888</v>
      </c>
      <c r="C9" s="5" t="n">
        <v>496</v>
      </c>
      <c r="D9" s="5" t="n">
        <v>2856</v>
      </c>
      <c r="E9" s="5" t="n">
        <v>1966</v>
      </c>
    </row>
    <row r="10" spans="1:5">
      <c r="A10" s="4" t="s">
        <v>437</v>
      </c>
      <c r="B10" s="5" t="n">
        <v>2578</v>
      </c>
      <c r="C10" s="5" t="n">
        <v>1187</v>
      </c>
      <c r="D10" s="5" t="n">
        <v>7180</v>
      </c>
      <c r="E10" s="5" t="n">
        <v>3690</v>
      </c>
    </row>
    <row r="11" spans="1:5">
      <c r="A11" s="4" t="s">
        <v>442</v>
      </c>
    </row>
    <row r="12" spans="1:5">
      <c r="A12" s="3" t="s">
        <v>413</v>
      </c>
    </row>
    <row r="13" spans="1:5">
      <c r="A13" s="4" t="s">
        <v>440</v>
      </c>
      <c r="B13" s="5" t="n">
        <v>1721</v>
      </c>
      <c r="C13" s="5" t="n">
        <v>1093</v>
      </c>
      <c r="D13" s="5" t="n">
        <v>4791</v>
      </c>
      <c r="E13" s="5" t="n">
        <v>2758</v>
      </c>
    </row>
    <row r="14" spans="1:5">
      <c r="A14" s="4" t="s">
        <v>441</v>
      </c>
      <c r="B14" s="5" t="n">
        <v>2781</v>
      </c>
      <c r="C14" s="5" t="n">
        <v>1304</v>
      </c>
      <c r="D14" s="5" t="n">
        <v>8908</v>
      </c>
      <c r="E14" s="5" t="n">
        <v>5342</v>
      </c>
    </row>
    <row r="15" spans="1:5">
      <c r="A15" s="4" t="s">
        <v>438</v>
      </c>
      <c r="B15" s="5" t="n">
        <v>4502</v>
      </c>
      <c r="C15" s="5" t="n">
        <v>2397</v>
      </c>
      <c r="D15" s="5" t="n">
        <v>13699</v>
      </c>
      <c r="E15" s="5" t="n">
        <v>8100</v>
      </c>
    </row>
    <row r="16" spans="1:5">
      <c r="A16" s="4" t="s">
        <v>443</v>
      </c>
    </row>
    <row r="17" spans="1:5">
      <c r="A17" s="3" t="s">
        <v>413</v>
      </c>
    </row>
    <row r="18" spans="1:5">
      <c r="A18" s="4" t="s">
        <v>440</v>
      </c>
      <c r="E18" s="5" t="n">
        <v>1</v>
      </c>
    </row>
    <row r="19" spans="1:5">
      <c r="A19" s="4" t="s">
        <v>441</v>
      </c>
      <c r="B19" s="5" t="n">
        <v>18</v>
      </c>
      <c r="C19" s="5" t="n">
        <v>39</v>
      </c>
      <c r="D19" s="5" t="n">
        <v>86</v>
      </c>
      <c r="E19" s="5" t="n">
        <v>152</v>
      </c>
    </row>
    <row r="20" spans="1:5">
      <c r="A20" s="4" t="s">
        <v>444</v>
      </c>
      <c r="B20" s="6" t="n">
        <v>18</v>
      </c>
      <c r="C20" s="6" t="n">
        <v>39</v>
      </c>
      <c r="D20" s="6" t="n">
        <v>86</v>
      </c>
      <c r="E20" s="6" t="n">
        <v>1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45</v>
      </c>
      <c r="B1" s="2" t="s">
        <v>1</v>
      </c>
    </row>
    <row r="2" spans="1:4">
      <c r="B2" s="2" t="s">
        <v>2</v>
      </c>
      <c r="C2" s="2" t="s">
        <v>86</v>
      </c>
      <c r="D2" s="2" t="s">
        <v>41</v>
      </c>
    </row>
    <row r="3" spans="1:4">
      <c r="A3" s="3" t="s">
        <v>413</v>
      </c>
    </row>
    <row r="4" spans="1:4">
      <c r="A4" s="4" t="s">
        <v>446</v>
      </c>
      <c r="B4" s="4" t="s">
        <v>447</v>
      </c>
      <c r="C4" s="4" t="s">
        <v>447</v>
      </c>
    </row>
    <row r="5" spans="1:4">
      <c r="A5" s="4" t="s">
        <v>448</v>
      </c>
      <c r="B5" s="4" t="s">
        <v>449</v>
      </c>
      <c r="C5" s="4" t="s">
        <v>450</v>
      </c>
    </row>
    <row r="6" spans="1:4">
      <c r="A6" s="4" t="s">
        <v>451</v>
      </c>
      <c r="B6" s="4" t="s">
        <v>452</v>
      </c>
      <c r="C6" s="4" t="s">
        <v>453</v>
      </c>
    </row>
    <row r="7" spans="1:4">
      <c r="A7" s="4" t="s">
        <v>454</v>
      </c>
      <c r="B7" s="4" t="s">
        <v>455</v>
      </c>
      <c r="C7" s="4" t="s">
        <v>456</v>
      </c>
    </row>
    <row r="8" spans="1:4">
      <c r="A8" s="4" t="s">
        <v>256</v>
      </c>
    </row>
    <row r="9" spans="1:4">
      <c r="A9" s="3" t="s">
        <v>413</v>
      </c>
    </row>
    <row r="10" spans="1:4">
      <c r="A10" s="4" t="s">
        <v>446</v>
      </c>
      <c r="B10" s="4" t="s">
        <v>447</v>
      </c>
      <c r="C10" s="4" t="s">
        <v>447</v>
      </c>
    </row>
    <row r="11" spans="1:4">
      <c r="A11" s="4" t="s">
        <v>448</v>
      </c>
      <c r="B11" s="4" t="s">
        <v>457</v>
      </c>
      <c r="C11" s="4" t="s">
        <v>458</v>
      </c>
    </row>
    <row r="12" spans="1:4">
      <c r="A12" s="4" t="s">
        <v>451</v>
      </c>
      <c r="B12" s="4" t="s">
        <v>459</v>
      </c>
      <c r="C12" s="4" t="s">
        <v>460</v>
      </c>
    </row>
    <row r="13" spans="1:4">
      <c r="A13" s="4" t="s">
        <v>454</v>
      </c>
      <c r="B13" s="4" t="s">
        <v>461</v>
      </c>
      <c r="C13" s="4" t="s">
        <v>462</v>
      </c>
    </row>
    <row r="14" spans="1:4">
      <c r="A14" s="4" t="s">
        <v>463</v>
      </c>
      <c r="B14" s="5" t="n">
        <v>1327334</v>
      </c>
      <c r="C14" s="5" t="n">
        <v>1441163</v>
      </c>
    </row>
    <row r="15" spans="1:4">
      <c r="A15" s="4" t="s">
        <v>252</v>
      </c>
    </row>
    <row r="16" spans="1:4">
      <c r="A16" s="3" t="s">
        <v>413</v>
      </c>
    </row>
    <row r="17" spans="1:4">
      <c r="A17" s="4" t="s">
        <v>446</v>
      </c>
      <c r="B17" s="4" t="s">
        <v>447</v>
      </c>
      <c r="C17" s="4" t="s">
        <v>447</v>
      </c>
    </row>
    <row r="18" spans="1:4">
      <c r="A18" s="4" t="s">
        <v>448</v>
      </c>
      <c r="B18" s="4" t="s">
        <v>464</v>
      </c>
      <c r="C18" s="4" t="s">
        <v>450</v>
      </c>
    </row>
    <row r="19" spans="1:4">
      <c r="A19" s="4" t="s">
        <v>451</v>
      </c>
      <c r="B19" s="4" t="s">
        <v>465</v>
      </c>
      <c r="C19" s="4" t="s">
        <v>466</v>
      </c>
    </row>
    <row r="20" spans="1:4">
      <c r="A20" s="4" t="s">
        <v>454</v>
      </c>
      <c r="B20" s="4" t="s">
        <v>467</v>
      </c>
      <c r="C20" s="4" t="s">
        <v>468</v>
      </c>
    </row>
    <row r="21" spans="1:4">
      <c r="A21" s="4" t="s">
        <v>463</v>
      </c>
      <c r="B21" s="5" t="n">
        <v>2660349</v>
      </c>
      <c r="D21" s="5" t="n">
        <v>15397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5</v>
      </c>
      <c r="D1" s="2" t="s">
        <v>1</v>
      </c>
    </row>
    <row r="2" spans="1:5">
      <c r="B2" s="2" t="s">
        <v>2</v>
      </c>
      <c r="C2" s="2" t="s">
        <v>86</v>
      </c>
      <c r="D2" s="2" t="s">
        <v>2</v>
      </c>
      <c r="E2" s="2" t="s">
        <v>86</v>
      </c>
    </row>
    <row r="3" spans="1:5">
      <c r="A3" s="3" t="s">
        <v>470</v>
      </c>
    </row>
    <row r="4" spans="1:5">
      <c r="A4" s="4" t="s">
        <v>471</v>
      </c>
      <c r="B4" s="6" t="n">
        <v>7860000</v>
      </c>
      <c r="C4" s="6" t="n">
        <v>2054000</v>
      </c>
      <c r="D4" s="6" t="n">
        <v>27667000</v>
      </c>
      <c r="E4" s="6" t="n">
        <v>24094000</v>
      </c>
    </row>
    <row r="5" spans="1:5">
      <c r="A5" s="4" t="s">
        <v>472</v>
      </c>
    </row>
    <row r="6" spans="1:5">
      <c r="A6" s="3" t="s">
        <v>470</v>
      </c>
    </row>
    <row r="7" spans="1:5">
      <c r="A7" s="4" t="s">
        <v>471</v>
      </c>
      <c r="B7" s="5" t="n">
        <v>7500000</v>
      </c>
      <c r="D7" s="5" t="n">
        <v>7500000</v>
      </c>
      <c r="E7" s="5" t="n">
        <v>4000000</v>
      </c>
    </row>
    <row r="8" spans="1:5">
      <c r="A8" s="4" t="s">
        <v>473</v>
      </c>
    </row>
    <row r="9" spans="1:5">
      <c r="A9" s="3" t="s">
        <v>470</v>
      </c>
    </row>
    <row r="10" spans="1:5">
      <c r="A10" s="4" t="s">
        <v>471</v>
      </c>
      <c r="D10" s="5" t="n">
        <v>3530000</v>
      </c>
    </row>
    <row r="11" spans="1:5">
      <c r="A11" s="4" t="s">
        <v>474</v>
      </c>
    </row>
    <row r="12" spans="1:5">
      <c r="A12" s="3" t="s">
        <v>470</v>
      </c>
    </row>
    <row r="13" spans="1:5">
      <c r="A13" s="4" t="s">
        <v>471</v>
      </c>
      <c r="C13" s="5" t="n">
        <v>2000000</v>
      </c>
      <c r="D13" s="5" t="n">
        <v>8000000</v>
      </c>
      <c r="E13" s="5" t="n">
        <v>2000000</v>
      </c>
    </row>
    <row r="14" spans="1:5">
      <c r="A14" s="4" t="s">
        <v>475</v>
      </c>
    </row>
    <row r="15" spans="1:5">
      <c r="A15" s="3" t="s">
        <v>470</v>
      </c>
    </row>
    <row r="16" spans="1:5">
      <c r="A16" s="4" t="s">
        <v>471</v>
      </c>
      <c r="E16" s="5" t="n">
        <v>18000000</v>
      </c>
    </row>
    <row r="17" spans="1:5">
      <c r="A17" s="4" t="s">
        <v>476</v>
      </c>
    </row>
    <row r="18" spans="1:5">
      <c r="A18" s="3" t="s">
        <v>470</v>
      </c>
    </row>
    <row r="19" spans="1:5">
      <c r="A19" s="4" t="s">
        <v>471</v>
      </c>
      <c r="D19" s="5" t="n">
        <v>3500000</v>
      </c>
    </row>
    <row r="20" spans="1:5">
      <c r="A20" s="4" t="s">
        <v>477</v>
      </c>
    </row>
    <row r="21" spans="1:5">
      <c r="A21" s="3" t="s">
        <v>470</v>
      </c>
    </row>
    <row r="22" spans="1:5">
      <c r="A22" s="4" t="s">
        <v>471</v>
      </c>
      <c r="B22" s="5" t="n">
        <v>336000</v>
      </c>
      <c r="D22" s="5" t="n">
        <v>1108000</v>
      </c>
    </row>
    <row r="23" spans="1:5">
      <c r="A23" s="4" t="s">
        <v>478</v>
      </c>
    </row>
    <row r="24" spans="1:5">
      <c r="A24" s="3" t="s">
        <v>470</v>
      </c>
    </row>
    <row r="25" spans="1:5">
      <c r="A25" s="4" t="s">
        <v>471</v>
      </c>
      <c r="D25" s="5" t="n">
        <v>2000000</v>
      </c>
    </row>
    <row r="26" spans="1:5">
      <c r="A26" s="4" t="s">
        <v>479</v>
      </c>
    </row>
    <row r="27" spans="1:5">
      <c r="A27" s="3" t="s">
        <v>470</v>
      </c>
    </row>
    <row r="28" spans="1:5">
      <c r="A28" s="4" t="s">
        <v>471</v>
      </c>
      <c r="D28" s="5" t="n">
        <v>0</v>
      </c>
      <c r="E28" s="5" t="n">
        <v>0</v>
      </c>
    </row>
    <row r="29" spans="1:5">
      <c r="A29" s="4" t="s">
        <v>480</v>
      </c>
    </row>
    <row r="30" spans="1:5">
      <c r="A30" s="3" t="s">
        <v>470</v>
      </c>
    </row>
    <row r="31" spans="1:5">
      <c r="A31" s="4" t="s">
        <v>471</v>
      </c>
      <c r="D31" s="5" t="n">
        <v>1000000</v>
      </c>
    </row>
    <row r="32" spans="1:5">
      <c r="A32" s="4" t="s">
        <v>481</v>
      </c>
    </row>
    <row r="33" spans="1:5">
      <c r="A33" s="3" t="s">
        <v>470</v>
      </c>
    </row>
    <row r="34" spans="1:5">
      <c r="A34" s="4" t="s">
        <v>471</v>
      </c>
      <c r="B34" s="6" t="n">
        <v>24000</v>
      </c>
      <c r="D34" s="6" t="n">
        <v>1029000</v>
      </c>
    </row>
    <row r="35" spans="1:5">
      <c r="A35" s="4" t="s">
        <v>482</v>
      </c>
    </row>
    <row r="36" spans="1:5">
      <c r="A36" s="3" t="s">
        <v>470</v>
      </c>
    </row>
    <row r="37" spans="1:5">
      <c r="A37" s="4" t="s">
        <v>471</v>
      </c>
      <c r="C37" s="6" t="n">
        <v>54000</v>
      </c>
      <c r="E37" s="6" t="n">
        <v>9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41</v>
      </c>
    </row>
    <row r="2" spans="1:3">
      <c r="A2" s="3" t="s">
        <v>470</v>
      </c>
    </row>
    <row r="3" spans="1:3">
      <c r="A3" s="4" t="s">
        <v>484</v>
      </c>
      <c r="B3" s="6" t="n">
        <v>0</v>
      </c>
      <c r="C3" s="6" t="n">
        <v>0</v>
      </c>
    </row>
    <row r="4" spans="1:3">
      <c r="A4" s="4" t="s">
        <v>485</v>
      </c>
    </row>
    <row r="5" spans="1:3">
      <c r="A5" s="3" t="s">
        <v>470</v>
      </c>
    </row>
    <row r="6" spans="1:3">
      <c r="A6" s="4" t="s">
        <v>163</v>
      </c>
      <c r="B6" s="6" t="n">
        <v>32941000</v>
      </c>
      <c r="C6" s="6" t="n">
        <v>3647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6</v>
      </c>
      <c r="B1" s="2" t="s">
        <v>487</v>
      </c>
      <c r="C1" s="2" t="s">
        <v>488</v>
      </c>
      <c r="D1" s="2" t="s">
        <v>489</v>
      </c>
      <c r="E1" s="2" t="s">
        <v>490</v>
      </c>
      <c r="F1" s="2" t="s">
        <v>2</v>
      </c>
      <c r="G1" s="2" t="s">
        <v>86</v>
      </c>
      <c r="H1" s="2" t="s">
        <v>2</v>
      </c>
      <c r="I1" s="2" t="s">
        <v>86</v>
      </c>
      <c r="J1" s="2" t="s">
        <v>491</v>
      </c>
      <c r="K1" s="2" t="s">
        <v>492</v>
      </c>
    </row>
    <row r="2" spans="1:11">
      <c r="A2" s="3" t="s">
        <v>470</v>
      </c>
    </row>
    <row r="3" spans="1:11">
      <c r="A3" s="4" t="s">
        <v>87</v>
      </c>
      <c r="F3" s="6" t="n">
        <v>7860000</v>
      </c>
      <c r="G3" s="6" t="n">
        <v>2054000</v>
      </c>
      <c r="H3" s="6" t="n">
        <v>27667000</v>
      </c>
      <c r="I3" s="6" t="n">
        <v>24094000</v>
      </c>
    </row>
    <row r="4" spans="1:11">
      <c r="A4" s="4" t="s">
        <v>493</v>
      </c>
    </row>
    <row r="5" spans="1:11">
      <c r="A5" s="3" t="s">
        <v>470</v>
      </c>
    </row>
    <row r="6" spans="1:11">
      <c r="A6" s="4" t="s">
        <v>87</v>
      </c>
      <c r="H6" s="5" t="n">
        <v>0</v>
      </c>
      <c r="I6" s="6" t="n">
        <v>0</v>
      </c>
    </row>
    <row r="7" spans="1:11">
      <c r="A7" s="4" t="s">
        <v>494</v>
      </c>
    </row>
    <row r="8" spans="1:11">
      <c r="A8" s="3" t="s">
        <v>470</v>
      </c>
    </row>
    <row r="9" spans="1:11">
      <c r="A9" s="4" t="s">
        <v>495</v>
      </c>
      <c r="C9" s="6" t="n">
        <v>2000000</v>
      </c>
    </row>
    <row r="10" spans="1:11">
      <c r="A10" s="4" t="s">
        <v>496</v>
      </c>
      <c r="F10" s="6" t="n">
        <v>0</v>
      </c>
      <c r="H10" s="5" t="n">
        <v>0</v>
      </c>
    </row>
    <row r="11" spans="1:11">
      <c r="A11" s="4" t="s">
        <v>497</v>
      </c>
    </row>
    <row r="12" spans="1:11">
      <c r="A12" s="3" t="s">
        <v>470</v>
      </c>
    </row>
    <row r="13" spans="1:11">
      <c r="A13" s="4" t="s">
        <v>87</v>
      </c>
      <c r="B13" s="6" t="n">
        <v>2000000</v>
      </c>
      <c r="D13" s="6" t="n">
        <v>1500000</v>
      </c>
      <c r="E13" s="6" t="n">
        <v>2000000</v>
      </c>
    </row>
    <row r="14" spans="1:11">
      <c r="A14" s="4" t="s">
        <v>498</v>
      </c>
    </row>
    <row r="15" spans="1:11">
      <c r="A15" s="3" t="s">
        <v>470</v>
      </c>
    </row>
    <row r="16" spans="1:11">
      <c r="A16" s="4" t="s">
        <v>87</v>
      </c>
      <c r="H16" s="5" t="n">
        <v>0</v>
      </c>
    </row>
    <row r="17" spans="1:11">
      <c r="A17" s="4" t="s">
        <v>499</v>
      </c>
    </row>
    <row r="18" spans="1:11">
      <c r="A18" s="3" t="s">
        <v>470</v>
      </c>
    </row>
    <row r="19" spans="1:11">
      <c r="A19" s="4" t="s">
        <v>87</v>
      </c>
      <c r="H19" s="5" t="n">
        <v>0</v>
      </c>
    </row>
    <row r="20" spans="1:11">
      <c r="A20" s="4" t="s">
        <v>500</v>
      </c>
    </row>
    <row r="21" spans="1:11">
      <c r="A21" s="3" t="s">
        <v>470</v>
      </c>
    </row>
    <row r="22" spans="1:11">
      <c r="A22" s="4" t="s">
        <v>87</v>
      </c>
      <c r="H22" s="5" t="n">
        <v>0</v>
      </c>
    </row>
    <row r="23" spans="1:11">
      <c r="A23" s="4" t="s">
        <v>501</v>
      </c>
    </row>
    <row r="24" spans="1:11">
      <c r="A24" s="3" t="s">
        <v>470</v>
      </c>
    </row>
    <row r="25" spans="1:11">
      <c r="A25" s="4" t="s">
        <v>87</v>
      </c>
      <c r="H25" s="6" t="n">
        <v>0</v>
      </c>
    </row>
    <row r="26" spans="1:11">
      <c r="A26" s="4" t="s">
        <v>502</v>
      </c>
    </row>
    <row r="27" spans="1:11">
      <c r="A27" s="3" t="s">
        <v>470</v>
      </c>
    </row>
    <row r="28" spans="1:11">
      <c r="A28" s="4" t="s">
        <v>87</v>
      </c>
      <c r="C28" s="5" t="n">
        <v>3500000</v>
      </c>
    </row>
    <row r="29" spans="1:11">
      <c r="A29" s="4" t="s">
        <v>503</v>
      </c>
    </row>
    <row r="30" spans="1:11">
      <c r="A30" s="3" t="s">
        <v>470</v>
      </c>
    </row>
    <row r="31" spans="1:11">
      <c r="A31" s="4" t="s">
        <v>87</v>
      </c>
      <c r="C31" s="5" t="n">
        <v>190750000</v>
      </c>
    </row>
    <row r="32" spans="1:11">
      <c r="A32" s="4" t="s">
        <v>504</v>
      </c>
    </row>
    <row r="33" spans="1:11">
      <c r="A33" s="3" t="s">
        <v>470</v>
      </c>
    </row>
    <row r="34" spans="1:11">
      <c r="A34" s="4" t="s">
        <v>87</v>
      </c>
      <c r="C34" s="5" t="n">
        <v>6000000</v>
      </c>
    </row>
    <row r="35" spans="1:11">
      <c r="A35" s="4" t="s">
        <v>505</v>
      </c>
    </row>
    <row r="36" spans="1:11">
      <c r="A36" s="3" t="s">
        <v>470</v>
      </c>
    </row>
    <row r="37" spans="1:11">
      <c r="A37" s="4" t="s">
        <v>87</v>
      </c>
      <c r="C37" s="5" t="n">
        <v>66000000</v>
      </c>
    </row>
    <row r="38" spans="1:11">
      <c r="A38" s="4" t="s">
        <v>506</v>
      </c>
    </row>
    <row r="39" spans="1:11">
      <c r="A39" s="3" t="s">
        <v>470</v>
      </c>
    </row>
    <row r="40" spans="1:11">
      <c r="A40" s="4" t="s">
        <v>87</v>
      </c>
      <c r="C40" s="6" t="n">
        <v>114000000</v>
      </c>
    </row>
    <row r="41" spans="1:11">
      <c r="A41" s="4" t="s">
        <v>507</v>
      </c>
    </row>
    <row r="42" spans="1:11">
      <c r="A42" s="3" t="s">
        <v>470</v>
      </c>
    </row>
    <row r="43" spans="1:11">
      <c r="A43" s="4" t="s">
        <v>508</v>
      </c>
      <c r="K43" s="6" t="n">
        <v>1250000</v>
      </c>
    </row>
    <row r="44" spans="1:11">
      <c r="A44" s="4" t="s">
        <v>509</v>
      </c>
      <c r="J44" s="6" t="n">
        <v>1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0</v>
      </c>
      <c r="B1" s="2" t="s">
        <v>511</v>
      </c>
      <c r="C1" s="2" t="s">
        <v>512</v>
      </c>
      <c r="D1" s="2" t="s">
        <v>513</v>
      </c>
      <c r="E1" s="2" t="s">
        <v>2</v>
      </c>
      <c r="F1" s="2" t="s">
        <v>86</v>
      </c>
      <c r="G1" s="2" t="s">
        <v>514</v>
      </c>
      <c r="H1" s="2" t="s">
        <v>515</v>
      </c>
      <c r="I1" s="2" t="s">
        <v>516</v>
      </c>
      <c r="J1" s="2" t="s">
        <v>2</v>
      </c>
      <c r="K1" s="2" t="s">
        <v>86</v>
      </c>
    </row>
    <row r="2" spans="1:11">
      <c r="A2" s="3" t="s">
        <v>470</v>
      </c>
    </row>
    <row r="3" spans="1:11">
      <c r="A3" s="4" t="s">
        <v>87</v>
      </c>
      <c r="E3" s="6" t="n">
        <v>7860000</v>
      </c>
      <c r="F3" s="6" t="n">
        <v>2054000</v>
      </c>
      <c r="J3" s="6" t="n">
        <v>27667000</v>
      </c>
      <c r="K3" s="6" t="n">
        <v>24094000</v>
      </c>
    </row>
    <row r="4" spans="1:11">
      <c r="A4" s="4" t="s">
        <v>517</v>
      </c>
    </row>
    <row r="5" spans="1:11">
      <c r="A5" s="3" t="s">
        <v>470</v>
      </c>
    </row>
    <row r="6" spans="1:11">
      <c r="A6" s="4" t="s">
        <v>87</v>
      </c>
      <c r="B6" s="6" t="n">
        <v>2000000</v>
      </c>
      <c r="C6" s="6" t="n">
        <v>1000000</v>
      </c>
    </row>
    <row r="7" spans="1:11">
      <c r="A7" s="4" t="s">
        <v>518</v>
      </c>
    </row>
    <row r="8" spans="1:11">
      <c r="A8" s="3" t="s">
        <v>470</v>
      </c>
    </row>
    <row r="9" spans="1:11">
      <c r="A9" s="4" t="s">
        <v>87</v>
      </c>
      <c r="G9" s="6" t="n">
        <v>0</v>
      </c>
      <c r="H9" s="6" t="n">
        <v>0</v>
      </c>
    </row>
    <row r="10" spans="1:11">
      <c r="A10" s="4" t="s">
        <v>519</v>
      </c>
    </row>
    <row r="11" spans="1:11">
      <c r="A11" s="3" t="s">
        <v>470</v>
      </c>
    </row>
    <row r="12" spans="1:11">
      <c r="A12" s="4" t="s">
        <v>87</v>
      </c>
      <c r="D12" s="6" t="n">
        <v>1000000</v>
      </c>
    </row>
    <row r="13" spans="1:11">
      <c r="A13" s="4" t="s">
        <v>520</v>
      </c>
    </row>
    <row r="14" spans="1:11">
      <c r="A14" s="3" t="s">
        <v>470</v>
      </c>
    </row>
    <row r="15" spans="1:11">
      <c r="A15" s="4" t="s">
        <v>87</v>
      </c>
      <c r="D15" s="5" t="n">
        <v>2000000</v>
      </c>
    </row>
    <row r="16" spans="1:11">
      <c r="A16" s="4" t="s">
        <v>521</v>
      </c>
    </row>
    <row r="17" spans="1:11">
      <c r="A17" s="3" t="s">
        <v>470</v>
      </c>
    </row>
    <row r="18" spans="1:11">
      <c r="A18" s="4" t="s">
        <v>87</v>
      </c>
      <c r="D18" s="5" t="n">
        <v>8000000</v>
      </c>
    </row>
    <row r="19" spans="1:11">
      <c r="A19" s="4" t="s">
        <v>522</v>
      </c>
    </row>
    <row r="20" spans="1:11">
      <c r="A20" s="3" t="s">
        <v>470</v>
      </c>
    </row>
    <row r="21" spans="1:11">
      <c r="A21" s="4" t="s">
        <v>87</v>
      </c>
      <c r="D21" s="5" t="n">
        <v>40000000</v>
      </c>
    </row>
    <row r="22" spans="1:11">
      <c r="A22" s="4" t="s">
        <v>523</v>
      </c>
    </row>
    <row r="23" spans="1:11">
      <c r="A23" s="3" t="s">
        <v>470</v>
      </c>
    </row>
    <row r="24" spans="1:11">
      <c r="A24" s="4" t="s">
        <v>508</v>
      </c>
      <c r="D24" s="6" t="n">
        <v>1000000</v>
      </c>
    </row>
    <row r="25" spans="1:11">
      <c r="A25" s="4" t="s">
        <v>509</v>
      </c>
      <c r="I25"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4</v>
      </c>
      <c r="B1" s="2" t="s">
        <v>525</v>
      </c>
      <c r="C1" s="2" t="s">
        <v>526</v>
      </c>
      <c r="D1" s="2" t="s">
        <v>527</v>
      </c>
      <c r="E1" s="2" t="s">
        <v>2</v>
      </c>
      <c r="F1" s="2" t="s">
        <v>86</v>
      </c>
      <c r="G1" s="2" t="s">
        <v>2</v>
      </c>
      <c r="H1" s="2" t="s">
        <v>86</v>
      </c>
    </row>
    <row r="2" spans="1:8">
      <c r="A2" s="3" t="s">
        <v>470</v>
      </c>
    </row>
    <row r="3" spans="1:8">
      <c r="A3" s="4" t="s">
        <v>87</v>
      </c>
      <c r="E3" s="6" t="n">
        <v>7860000</v>
      </c>
      <c r="F3" s="6" t="n">
        <v>2054000</v>
      </c>
      <c r="G3" s="6" t="n">
        <v>27667000</v>
      </c>
      <c r="H3" s="6" t="n">
        <v>24094000</v>
      </c>
    </row>
    <row r="4" spans="1:8">
      <c r="A4" s="4" t="s">
        <v>474</v>
      </c>
    </row>
    <row r="5" spans="1:8">
      <c r="A5" s="3" t="s">
        <v>470</v>
      </c>
    </row>
    <row r="6" spans="1:8">
      <c r="A6" s="4" t="s">
        <v>87</v>
      </c>
      <c r="F6" s="6" t="n">
        <v>2000000</v>
      </c>
      <c r="G6" s="5" t="n">
        <v>8000000</v>
      </c>
      <c r="H6" s="6" t="n">
        <v>2000000</v>
      </c>
    </row>
    <row r="7" spans="1:8">
      <c r="A7" s="4" t="s">
        <v>528</v>
      </c>
    </row>
    <row r="8" spans="1:8">
      <c r="A8" s="3" t="s">
        <v>470</v>
      </c>
    </row>
    <row r="9" spans="1:8">
      <c r="A9" s="4" t="s">
        <v>87</v>
      </c>
      <c r="C9" s="6" t="n">
        <v>2000000</v>
      </c>
    </row>
    <row r="10" spans="1:8">
      <c r="A10" s="4" t="s">
        <v>529</v>
      </c>
    </row>
    <row r="11" spans="1:8">
      <c r="A11" s="3" t="s">
        <v>470</v>
      </c>
    </row>
    <row r="12" spans="1:8">
      <c r="A12" s="4" t="s">
        <v>87</v>
      </c>
      <c r="G12" s="5" t="n">
        <v>0</v>
      </c>
    </row>
    <row r="13" spans="1:8">
      <c r="A13" s="4" t="s">
        <v>530</v>
      </c>
    </row>
    <row r="14" spans="1:8">
      <c r="A14" s="3" t="s">
        <v>470</v>
      </c>
    </row>
    <row r="15" spans="1:8">
      <c r="A15" s="4" t="s">
        <v>87</v>
      </c>
      <c r="G15" s="5" t="n">
        <v>0</v>
      </c>
    </row>
    <row r="16" spans="1:8">
      <c r="A16" s="4" t="s">
        <v>531</v>
      </c>
    </row>
    <row r="17" spans="1:8">
      <c r="A17" s="3" t="s">
        <v>470</v>
      </c>
    </row>
    <row r="18" spans="1:8">
      <c r="A18" s="4" t="s">
        <v>87</v>
      </c>
      <c r="G18" s="6" t="n">
        <v>0</v>
      </c>
    </row>
    <row r="19" spans="1:8">
      <c r="A19" s="4" t="s">
        <v>532</v>
      </c>
    </row>
    <row r="20" spans="1:8">
      <c r="A20" s="3" t="s">
        <v>470</v>
      </c>
    </row>
    <row r="21" spans="1:8">
      <c r="A21" s="4" t="s">
        <v>87</v>
      </c>
      <c r="B21" s="6" t="n">
        <v>8000000</v>
      </c>
    </row>
    <row r="22" spans="1:8">
      <c r="A22" s="4" t="s">
        <v>533</v>
      </c>
    </row>
    <row r="23" spans="1:8">
      <c r="A23" s="3" t="s">
        <v>470</v>
      </c>
    </row>
    <row r="24" spans="1:8">
      <c r="A24" s="4" t="s">
        <v>508</v>
      </c>
      <c r="D24" s="6" t="n">
        <v>0</v>
      </c>
    </row>
    <row r="25" spans="1:8">
      <c r="A25" s="4" t="s">
        <v>534</v>
      </c>
    </row>
    <row r="26" spans="1:8">
      <c r="A26" s="3" t="s">
        <v>470</v>
      </c>
    </row>
    <row r="27" spans="1:8">
      <c r="A27" s="4" t="s">
        <v>87</v>
      </c>
      <c r="D27" s="5" t="n">
        <v>125000000</v>
      </c>
    </row>
    <row r="28" spans="1:8">
      <c r="A28" s="4" t="s">
        <v>535</v>
      </c>
    </row>
    <row r="29" spans="1:8">
      <c r="A29" s="3" t="s">
        <v>470</v>
      </c>
    </row>
    <row r="30" spans="1:8">
      <c r="A30" s="4" t="s">
        <v>87</v>
      </c>
      <c r="D30" s="5" t="n">
        <v>2000000</v>
      </c>
    </row>
    <row r="31" spans="1:8">
      <c r="A31" s="4" t="s">
        <v>536</v>
      </c>
    </row>
    <row r="32" spans="1:8">
      <c r="A32" s="3" t="s">
        <v>470</v>
      </c>
    </row>
    <row r="33" spans="1:8">
      <c r="A33" s="4" t="s">
        <v>87</v>
      </c>
      <c r="D33" s="5" t="n">
        <v>8000000</v>
      </c>
    </row>
    <row r="34" spans="1:8">
      <c r="A34" s="4" t="s">
        <v>537</v>
      </c>
    </row>
    <row r="35" spans="1:8">
      <c r="A35" s="3" t="s">
        <v>470</v>
      </c>
    </row>
    <row r="36" spans="1:8">
      <c r="A36" s="4" t="s">
        <v>87</v>
      </c>
      <c r="D36" s="5" t="n">
        <v>20000000</v>
      </c>
    </row>
    <row r="37" spans="1:8">
      <c r="A37" s="4" t="s">
        <v>538</v>
      </c>
    </row>
    <row r="38" spans="1:8">
      <c r="A38" s="3" t="s">
        <v>470</v>
      </c>
    </row>
    <row r="39" spans="1:8">
      <c r="A39" s="4" t="s">
        <v>87</v>
      </c>
      <c r="D39" s="6" t="n">
        <v>9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9</v>
      </c>
      <c r="B1" s="2" t="s">
        <v>540</v>
      </c>
      <c r="C1" s="2" t="s">
        <v>541</v>
      </c>
      <c r="D1" s="2" t="s">
        <v>542</v>
      </c>
      <c r="E1" s="2" t="s">
        <v>543</v>
      </c>
      <c r="F1" s="2" t="s">
        <v>326</v>
      </c>
      <c r="G1" s="2" t="s">
        <v>544</v>
      </c>
      <c r="H1" s="2" t="s">
        <v>545</v>
      </c>
      <c r="I1" s="2" t="s">
        <v>326</v>
      </c>
      <c r="J1" s="2" t="s">
        <v>544</v>
      </c>
    </row>
    <row r="2" spans="1:10">
      <c r="A2" s="3" t="s">
        <v>470</v>
      </c>
    </row>
    <row r="3" spans="1:10">
      <c r="A3" s="4" t="s">
        <v>87</v>
      </c>
      <c r="F3" s="6" t="n">
        <v>7860000</v>
      </c>
      <c r="G3" s="6" t="n">
        <v>2054000</v>
      </c>
      <c r="I3" s="6" t="n">
        <v>27667000</v>
      </c>
      <c r="J3" s="6" t="n">
        <v>24094000</v>
      </c>
    </row>
    <row r="4" spans="1:10">
      <c r="A4" s="4" t="s">
        <v>472</v>
      </c>
    </row>
    <row r="5" spans="1:10">
      <c r="A5" s="3" t="s">
        <v>470</v>
      </c>
    </row>
    <row r="6" spans="1:10">
      <c r="A6" s="4" t="s">
        <v>87</v>
      </c>
      <c r="F6" s="6" t="n">
        <v>7500000</v>
      </c>
      <c r="I6" s="5" t="n">
        <v>7500000</v>
      </c>
      <c r="J6" s="6" t="n">
        <v>4000000</v>
      </c>
    </row>
    <row r="7" spans="1:10">
      <c r="A7" s="4" t="s">
        <v>546</v>
      </c>
    </row>
    <row r="8" spans="1:10">
      <c r="A8" s="3" t="s">
        <v>470</v>
      </c>
    </row>
    <row r="9" spans="1:10">
      <c r="A9" s="4" t="s">
        <v>547</v>
      </c>
      <c r="B9" s="5" t="n">
        <v>10</v>
      </c>
      <c r="C9" s="5" t="n">
        <v>8</v>
      </c>
    </row>
    <row r="10" spans="1:10">
      <c r="A10" s="4" t="s">
        <v>548</v>
      </c>
      <c r="B10" s="4" t="s">
        <v>549</v>
      </c>
    </row>
    <row r="11" spans="1:10">
      <c r="A11" s="4" t="s">
        <v>550</v>
      </c>
      <c r="B11" s="6" t="n">
        <v>4000000</v>
      </c>
    </row>
    <row r="12" spans="1:10">
      <c r="A12" s="4" t="s">
        <v>551</v>
      </c>
      <c r="B12" s="4" t="s">
        <v>552</v>
      </c>
    </row>
    <row r="13" spans="1:10">
      <c r="A13" s="4" t="s">
        <v>553</v>
      </c>
    </row>
    <row r="14" spans="1:10">
      <c r="A14" s="3" t="s">
        <v>470</v>
      </c>
    </row>
    <row r="15" spans="1:10">
      <c r="A15" s="4" t="s">
        <v>87</v>
      </c>
      <c r="I15" s="5" t="n">
        <v>0</v>
      </c>
    </row>
    <row r="16" spans="1:10">
      <c r="A16" s="4" t="s">
        <v>554</v>
      </c>
    </row>
    <row r="17" spans="1:10">
      <c r="A17" s="3" t="s">
        <v>470</v>
      </c>
    </row>
    <row r="18" spans="1:10">
      <c r="A18" s="4" t="s">
        <v>87</v>
      </c>
      <c r="I18" s="5" t="n">
        <v>0</v>
      </c>
    </row>
    <row r="19" spans="1:10">
      <c r="A19" s="4" t="s">
        <v>555</v>
      </c>
    </row>
    <row r="20" spans="1:10">
      <c r="A20" s="3" t="s">
        <v>470</v>
      </c>
    </row>
    <row r="21" spans="1:10">
      <c r="A21" s="4" t="s">
        <v>87</v>
      </c>
      <c r="I21" s="6" t="n">
        <v>0</v>
      </c>
    </row>
    <row r="22" spans="1:10">
      <c r="A22" s="4" t="s">
        <v>556</v>
      </c>
    </row>
    <row r="23" spans="1:10">
      <c r="A23" s="3" t="s">
        <v>470</v>
      </c>
    </row>
    <row r="24" spans="1:10">
      <c r="A24" s="4" t="s">
        <v>557</v>
      </c>
      <c r="B24" s="6" t="n">
        <v>164000000</v>
      </c>
    </row>
    <row r="25" spans="1:10">
      <c r="A25" s="4" t="s">
        <v>558</v>
      </c>
    </row>
    <row r="26" spans="1:10">
      <c r="A26" s="3" t="s">
        <v>470</v>
      </c>
    </row>
    <row r="27" spans="1:10">
      <c r="A27" s="4" t="s">
        <v>87</v>
      </c>
      <c r="D27" s="6" t="n">
        <v>7500000</v>
      </c>
    </row>
    <row r="28" spans="1:10">
      <c r="A28" s="4" t="s">
        <v>559</v>
      </c>
    </row>
    <row r="29" spans="1:10">
      <c r="A29" s="3" t="s">
        <v>470</v>
      </c>
    </row>
    <row r="30" spans="1:10">
      <c r="A30" s="4" t="s">
        <v>87</v>
      </c>
      <c r="D30" s="5" t="n">
        <v>164000000</v>
      </c>
    </row>
    <row r="31" spans="1:10">
      <c r="A31" s="4" t="s">
        <v>560</v>
      </c>
    </row>
    <row r="32" spans="1:10">
      <c r="A32" s="3" t="s">
        <v>470</v>
      </c>
    </row>
    <row r="33" spans="1:10">
      <c r="A33" s="4" t="s">
        <v>87</v>
      </c>
      <c r="D33" s="5" t="n">
        <v>101500000</v>
      </c>
    </row>
    <row r="34" spans="1:10">
      <c r="A34" s="4" t="s">
        <v>561</v>
      </c>
    </row>
    <row r="35" spans="1:10">
      <c r="A35" s="3" t="s">
        <v>470</v>
      </c>
    </row>
    <row r="36" spans="1:10">
      <c r="A36" s="4" t="s">
        <v>87</v>
      </c>
      <c r="D36" s="5" t="n">
        <v>55000000</v>
      </c>
    </row>
    <row r="37" spans="1:10">
      <c r="A37" s="4" t="s">
        <v>562</v>
      </c>
    </row>
    <row r="38" spans="1:10">
      <c r="A38" s="3" t="s">
        <v>470</v>
      </c>
    </row>
    <row r="39" spans="1:10">
      <c r="A39" s="4" t="s">
        <v>508</v>
      </c>
      <c r="D39" s="6" t="n">
        <v>8000000</v>
      </c>
    </row>
    <row r="40" spans="1:10">
      <c r="A40" s="4" t="s">
        <v>509</v>
      </c>
      <c r="H40" s="6" t="n">
        <v>8000000</v>
      </c>
    </row>
    <row r="41" spans="1:10">
      <c r="A41" s="4" t="s">
        <v>563</v>
      </c>
    </row>
    <row r="42" spans="1:10">
      <c r="A42" s="3" t="s">
        <v>470</v>
      </c>
    </row>
    <row r="43" spans="1:10">
      <c r="A43" s="4" t="s">
        <v>87</v>
      </c>
      <c r="E43" s="6" t="n">
        <v>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2</v>
      </c>
      <c r="D1" s="2" t="s">
        <v>86</v>
      </c>
      <c r="E1" s="2" t="s">
        <v>2</v>
      </c>
      <c r="F1" s="2" t="s">
        <v>86</v>
      </c>
    </row>
    <row r="2" spans="1:6">
      <c r="A2" s="3" t="s">
        <v>470</v>
      </c>
    </row>
    <row r="3" spans="1:6">
      <c r="A3" s="4" t="s">
        <v>87</v>
      </c>
      <c r="C3" s="6" t="n">
        <v>7860000</v>
      </c>
      <c r="D3" s="6" t="n">
        <v>2054000</v>
      </c>
      <c r="E3" s="6" t="n">
        <v>27667000</v>
      </c>
      <c r="F3" s="6" t="n">
        <v>24094000</v>
      </c>
    </row>
    <row r="4" spans="1:6">
      <c r="A4" s="4" t="s">
        <v>566</v>
      </c>
    </row>
    <row r="5" spans="1:6">
      <c r="A5" s="3" t="s">
        <v>470</v>
      </c>
    </row>
    <row r="6" spans="1:6">
      <c r="A6" s="4" t="s">
        <v>87</v>
      </c>
      <c r="E6" s="5" t="n">
        <v>0</v>
      </c>
    </row>
    <row r="7" spans="1:6">
      <c r="A7" s="4" t="s">
        <v>567</v>
      </c>
    </row>
    <row r="8" spans="1:6">
      <c r="A8" s="3" t="s">
        <v>470</v>
      </c>
    </row>
    <row r="9" spans="1:6">
      <c r="A9" s="4" t="s">
        <v>87</v>
      </c>
      <c r="E9" s="5" t="n">
        <v>0</v>
      </c>
    </row>
    <row r="10" spans="1:6">
      <c r="A10" s="4" t="s">
        <v>568</v>
      </c>
    </row>
    <row r="11" spans="1:6">
      <c r="A11" s="3" t="s">
        <v>470</v>
      </c>
    </row>
    <row r="12" spans="1:6">
      <c r="A12" s="4" t="s">
        <v>87</v>
      </c>
      <c r="E12" s="6" t="n">
        <v>0</v>
      </c>
    </row>
    <row r="13" spans="1:6">
      <c r="A13" s="4" t="s">
        <v>569</v>
      </c>
    </row>
    <row r="14" spans="1:6">
      <c r="A14" s="3" t="s">
        <v>470</v>
      </c>
    </row>
    <row r="15" spans="1:6">
      <c r="A15" s="4" t="s">
        <v>508</v>
      </c>
      <c r="B15" s="6" t="n">
        <v>0</v>
      </c>
    </row>
    <row r="16" spans="1:6">
      <c r="A16" s="4" t="s">
        <v>570</v>
      </c>
    </row>
    <row r="17" spans="1:6">
      <c r="A17" s="3" t="s">
        <v>470</v>
      </c>
    </row>
    <row r="18" spans="1:6">
      <c r="A18" s="4" t="s">
        <v>87</v>
      </c>
      <c r="B18" s="6" t="n">
        <v>1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71</v>
      </c>
      <c r="B1" s="2" t="s">
        <v>572</v>
      </c>
      <c r="C1" s="2" t="s">
        <v>573</v>
      </c>
      <c r="D1" s="2" t="s">
        <v>2</v>
      </c>
      <c r="E1" s="2" t="s">
        <v>86</v>
      </c>
      <c r="F1" s="2" t="s">
        <v>2</v>
      </c>
      <c r="G1" s="2" t="s">
        <v>86</v>
      </c>
    </row>
    <row r="2" spans="1:7">
      <c r="A2" s="3" t="s">
        <v>470</v>
      </c>
    </row>
    <row r="3" spans="1:7">
      <c r="A3" s="4" t="s">
        <v>87</v>
      </c>
      <c r="D3" s="6" t="n">
        <v>7860000</v>
      </c>
      <c r="E3" s="6" t="n">
        <v>2054000</v>
      </c>
      <c r="F3" s="6" t="n">
        <v>27667000</v>
      </c>
      <c r="G3" s="6" t="n">
        <v>24094000</v>
      </c>
    </row>
    <row r="4" spans="1:7">
      <c r="A4" s="4" t="s">
        <v>574</v>
      </c>
    </row>
    <row r="5" spans="1:7">
      <c r="A5" s="3" t="s">
        <v>470</v>
      </c>
    </row>
    <row r="6" spans="1:7">
      <c r="A6" s="4" t="s">
        <v>508</v>
      </c>
      <c r="B6" s="6" t="n">
        <v>6000000</v>
      </c>
    </row>
    <row r="7" spans="1:7">
      <c r="A7" s="4" t="s">
        <v>509</v>
      </c>
      <c r="B7" s="6" t="n">
        <v>6000000</v>
      </c>
    </row>
    <row r="8" spans="1:7">
      <c r="A8" s="4" t="s">
        <v>575</v>
      </c>
    </row>
    <row r="9" spans="1:7">
      <c r="A9" s="3" t="s">
        <v>470</v>
      </c>
    </row>
    <row r="10" spans="1:7">
      <c r="A10" s="4" t="s">
        <v>87</v>
      </c>
      <c r="F10" s="5" t="n">
        <v>0</v>
      </c>
    </row>
    <row r="11" spans="1:7">
      <c r="A11" s="4" t="s">
        <v>576</v>
      </c>
    </row>
    <row r="12" spans="1:7">
      <c r="A12" s="3" t="s">
        <v>470</v>
      </c>
    </row>
    <row r="13" spans="1:7">
      <c r="A13" s="4" t="s">
        <v>87</v>
      </c>
      <c r="F13" s="5" t="n">
        <v>0</v>
      </c>
    </row>
    <row r="14" spans="1:7">
      <c r="A14" s="4" t="s">
        <v>577</v>
      </c>
    </row>
    <row r="15" spans="1:7">
      <c r="A15" s="3" t="s">
        <v>470</v>
      </c>
    </row>
    <row r="16" spans="1:7">
      <c r="A16" s="4" t="s">
        <v>87</v>
      </c>
      <c r="F16" s="5" t="n">
        <v>0</v>
      </c>
    </row>
    <row r="17" spans="1:7">
      <c r="A17" s="4" t="s">
        <v>578</v>
      </c>
    </row>
    <row r="18" spans="1:7">
      <c r="A18" s="3" t="s">
        <v>470</v>
      </c>
    </row>
    <row r="19" spans="1:7">
      <c r="A19" s="4" t="s">
        <v>87</v>
      </c>
      <c r="F19" s="6" t="n">
        <v>0</v>
      </c>
    </row>
    <row r="20" spans="1:7">
      <c r="A20" s="4" t="s">
        <v>579</v>
      </c>
    </row>
    <row r="21" spans="1:7">
      <c r="A21" s="3" t="s">
        <v>470</v>
      </c>
    </row>
    <row r="22" spans="1:7">
      <c r="A22" s="4" t="s">
        <v>87</v>
      </c>
      <c r="C22" s="6" t="n">
        <v>37500000</v>
      </c>
    </row>
    <row r="23" spans="1:7">
      <c r="A23" s="4" t="s">
        <v>580</v>
      </c>
    </row>
    <row r="24" spans="1:7">
      <c r="A24" s="3" t="s">
        <v>470</v>
      </c>
    </row>
    <row r="25" spans="1:7">
      <c r="A25" s="4" t="s">
        <v>87</v>
      </c>
      <c r="C25" s="5" t="n">
        <v>183500000</v>
      </c>
    </row>
    <row r="26" spans="1:7">
      <c r="A26" s="4" t="s">
        <v>581</v>
      </c>
    </row>
    <row r="27" spans="1:7">
      <c r="A27" s="3" t="s">
        <v>470</v>
      </c>
    </row>
    <row r="28" spans="1:7">
      <c r="A28" s="4" t="s">
        <v>87</v>
      </c>
      <c r="C28" s="6" t="n">
        <v>86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9"/>
    <col customWidth="1" max="5" min="5" width="55"/>
    <col customWidth="1" max="6" min="6" width="36"/>
  </cols>
  <sheetData>
    <row r="1" spans="1:6">
      <c r="A1" s="1" t="s">
        <v>111</v>
      </c>
      <c r="B1" s="2" t="s">
        <v>112</v>
      </c>
      <c r="C1" s="2" t="s">
        <v>113</v>
      </c>
      <c r="D1" s="2" t="s">
        <v>114</v>
      </c>
      <c r="E1" s="2" t="s">
        <v>115</v>
      </c>
      <c r="F1" s="2" t="s">
        <v>116</v>
      </c>
    </row>
    <row r="2" spans="1:6">
      <c r="A2" s="4" t="s">
        <v>117</v>
      </c>
      <c r="B2" s="6" t="n">
        <v>116428</v>
      </c>
      <c r="C2" s="6" t="n">
        <v>222991</v>
      </c>
      <c r="D2" s="6" t="n">
        <v>-108716</v>
      </c>
      <c r="E2" s="6" t="n">
        <v>-6659</v>
      </c>
      <c r="F2" s="6" t="n">
        <v>8812</v>
      </c>
    </row>
    <row r="3" spans="1:6">
      <c r="A3" s="4" t="s">
        <v>118</v>
      </c>
      <c r="C3" s="5" t="n">
        <v>25444006</v>
      </c>
    </row>
    <row r="4" spans="1:6">
      <c r="A4" s="4" t="s">
        <v>119</v>
      </c>
      <c r="B4" s="5" t="n">
        <v>34</v>
      </c>
      <c r="C4" s="6" t="n">
        <v>56</v>
      </c>
      <c r="F4" s="5" t="n">
        <v>-22</v>
      </c>
    </row>
    <row r="5" spans="1:6">
      <c r="A5" s="4" t="s">
        <v>120</v>
      </c>
      <c r="C5" s="5" t="n">
        <v>7207</v>
      </c>
    </row>
    <row r="6" spans="1:6">
      <c r="A6" s="4" t="s">
        <v>121</v>
      </c>
      <c r="B6" s="5" t="n">
        <v>100</v>
      </c>
      <c r="C6" s="6" t="n">
        <v>100</v>
      </c>
    </row>
    <row r="7" spans="1:6">
      <c r="A7" s="4" t="s">
        <v>122</v>
      </c>
      <c r="C7" s="5" t="n">
        <v>13247</v>
      </c>
    </row>
    <row r="8" spans="1:6">
      <c r="A8" s="4" t="s">
        <v>123</v>
      </c>
      <c r="B8" s="5" t="n">
        <v>-830</v>
      </c>
      <c r="F8" s="5" t="n">
        <v>-830</v>
      </c>
    </row>
    <row r="9" spans="1:6">
      <c r="A9" s="4" t="s">
        <v>124</v>
      </c>
      <c r="B9" s="5" t="n">
        <v>-21204</v>
      </c>
      <c r="D9" s="5" t="n">
        <v>-21204</v>
      </c>
    </row>
    <row r="10" spans="1:6">
      <c r="A10" s="4" t="s">
        <v>125</v>
      </c>
      <c r="B10" s="5" t="n">
        <v>94528</v>
      </c>
      <c r="C10" s="6" t="n">
        <v>223147</v>
      </c>
      <c r="D10" s="5" t="n">
        <v>-129920</v>
      </c>
      <c r="E10" s="5" t="n">
        <v>-6659</v>
      </c>
      <c r="F10" s="5" t="n">
        <v>7960</v>
      </c>
    </row>
    <row r="11" spans="1:6">
      <c r="A11" s="4" t="s">
        <v>126</v>
      </c>
      <c r="C11" s="5" t="n">
        <v>25464460</v>
      </c>
    </row>
    <row r="12" spans="1:6">
      <c r="A12" s="4" t="s">
        <v>117</v>
      </c>
      <c r="B12" s="5" t="n">
        <v>116428</v>
      </c>
      <c r="C12" s="6" t="n">
        <v>222991</v>
      </c>
      <c r="D12" s="5" t="n">
        <v>-108716</v>
      </c>
      <c r="E12" s="5" t="n">
        <v>-6659</v>
      </c>
      <c r="F12" s="5" t="n">
        <v>8812</v>
      </c>
    </row>
    <row r="13" spans="1:6">
      <c r="A13" s="4" t="s">
        <v>118</v>
      </c>
      <c r="C13" s="5" t="n">
        <v>25444006</v>
      </c>
    </row>
    <row r="14" spans="1:6">
      <c r="A14" s="4" t="s">
        <v>124</v>
      </c>
      <c r="B14" s="5" t="n">
        <v>-45829</v>
      </c>
    </row>
    <row r="15" spans="1:6">
      <c r="A15" s="4" t="s">
        <v>127</v>
      </c>
      <c r="B15" s="5" t="n">
        <v>169670</v>
      </c>
      <c r="C15" s="6" t="n">
        <v>319890</v>
      </c>
      <c r="D15" s="5" t="n">
        <v>-154545</v>
      </c>
      <c r="E15" s="5" t="n">
        <v>-6659</v>
      </c>
      <c r="F15" s="5" t="n">
        <v>10984</v>
      </c>
    </row>
    <row r="16" spans="1:6">
      <c r="A16" s="4" t="s">
        <v>128</v>
      </c>
      <c r="C16" s="5" t="n">
        <v>31962680</v>
      </c>
    </row>
    <row r="17" spans="1:6">
      <c r="A17" s="4" t="s">
        <v>129</v>
      </c>
      <c r="B17" s="5" t="n">
        <v>94528</v>
      </c>
      <c r="C17" s="6" t="n">
        <v>223147</v>
      </c>
      <c r="D17" s="5" t="n">
        <v>-129920</v>
      </c>
      <c r="E17" s="5" t="n">
        <v>-6659</v>
      </c>
      <c r="F17" s="5" t="n">
        <v>7960</v>
      </c>
    </row>
    <row r="18" spans="1:6">
      <c r="A18" s="4" t="s">
        <v>130</v>
      </c>
      <c r="C18" s="5" t="n">
        <v>25464460</v>
      </c>
    </row>
    <row r="19" spans="1:6">
      <c r="A19" s="4" t="s">
        <v>119</v>
      </c>
      <c r="B19" s="5" t="n">
        <v>602</v>
      </c>
      <c r="C19" s="6" t="n">
        <v>874</v>
      </c>
      <c r="F19" s="5" t="n">
        <v>-272</v>
      </c>
    </row>
    <row r="20" spans="1:6">
      <c r="A20" s="4" t="s">
        <v>120</v>
      </c>
      <c r="C20" s="5" t="n">
        <v>69620</v>
      </c>
    </row>
    <row r="21" spans="1:6">
      <c r="A21" s="4" t="s">
        <v>123</v>
      </c>
      <c r="B21" s="5" t="n">
        <v>1517</v>
      </c>
      <c r="F21" s="5" t="n">
        <v>1517</v>
      </c>
    </row>
    <row r="22" spans="1:6">
      <c r="A22" s="4" t="s">
        <v>131</v>
      </c>
      <c r="B22" s="5" t="n">
        <v>4913</v>
      </c>
      <c r="C22" s="6" t="n">
        <v>4913</v>
      </c>
    </row>
    <row r="23" spans="1:6">
      <c r="A23" s="4" t="s">
        <v>132</v>
      </c>
      <c r="C23" s="5" t="n">
        <v>206361</v>
      </c>
    </row>
    <row r="24" spans="1:6">
      <c r="A24" s="4" t="s">
        <v>133</v>
      </c>
      <c r="B24" s="5" t="n">
        <v>90779</v>
      </c>
      <c r="C24" s="6" t="n">
        <v>90779</v>
      </c>
    </row>
    <row r="25" spans="1:6">
      <c r="A25" s="4" t="s">
        <v>134</v>
      </c>
      <c r="C25" s="5" t="n">
        <v>6210000</v>
      </c>
    </row>
    <row r="26" spans="1:6">
      <c r="A26" s="4" t="s">
        <v>124</v>
      </c>
      <c r="B26" s="5" t="n">
        <v>-5874</v>
      </c>
      <c r="D26" s="5" t="n">
        <v>-5874</v>
      </c>
    </row>
    <row r="27" spans="1:6">
      <c r="A27" s="4" t="s">
        <v>135</v>
      </c>
      <c r="B27" s="5" t="n">
        <v>186465</v>
      </c>
      <c r="C27" s="6" t="n">
        <v>319713</v>
      </c>
      <c r="D27" s="5" t="n">
        <v>-135794</v>
      </c>
      <c r="E27" s="5" t="n">
        <v>-6659</v>
      </c>
      <c r="F27" s="5" t="n">
        <v>9205</v>
      </c>
    </row>
    <row r="28" spans="1:6">
      <c r="A28" s="4" t="s">
        <v>136</v>
      </c>
      <c r="C28" s="5" t="n">
        <v>31950441</v>
      </c>
    </row>
    <row r="29" spans="1:6">
      <c r="A29" s="4" t="s">
        <v>119</v>
      </c>
      <c r="B29" s="5" t="n">
        <v>47</v>
      </c>
      <c r="C29" s="6" t="n">
        <v>52</v>
      </c>
      <c r="F29" s="5" t="n">
        <v>-5</v>
      </c>
    </row>
    <row r="30" spans="1:6">
      <c r="A30" s="4" t="s">
        <v>120</v>
      </c>
      <c r="C30" s="5" t="n">
        <v>2997</v>
      </c>
    </row>
    <row r="31" spans="1:6">
      <c r="A31" s="4" t="s">
        <v>121</v>
      </c>
      <c r="B31" s="5" t="n">
        <v>152</v>
      </c>
      <c r="C31" s="6" t="n">
        <v>152</v>
      </c>
    </row>
    <row r="32" spans="1:6">
      <c r="A32" s="4" t="s">
        <v>122</v>
      </c>
      <c r="C32" s="5" t="n">
        <v>9242</v>
      </c>
    </row>
    <row r="33" spans="1:6">
      <c r="A33" s="4" t="s">
        <v>123</v>
      </c>
      <c r="B33" s="5" t="n">
        <v>1784</v>
      </c>
      <c r="F33" s="5" t="n">
        <v>1784</v>
      </c>
    </row>
    <row r="34" spans="1:6">
      <c r="A34" s="4" t="s">
        <v>133</v>
      </c>
      <c r="B34" s="5" t="n">
        <v>-27</v>
      </c>
      <c r="C34" s="6" t="n">
        <v>-27</v>
      </c>
    </row>
    <row r="35" spans="1:6">
      <c r="A35" s="4" t="s">
        <v>124</v>
      </c>
      <c r="B35" s="5" t="n">
        <v>-18751</v>
      </c>
      <c r="D35" s="5" t="n">
        <v>-18751</v>
      </c>
    </row>
    <row r="36" spans="1:6">
      <c r="A36" s="4" t="s">
        <v>127</v>
      </c>
      <c r="B36" s="5" t="n">
        <v>169670</v>
      </c>
      <c r="C36" s="6" t="n">
        <v>319890</v>
      </c>
      <c r="D36" s="5" t="n">
        <v>-154545</v>
      </c>
      <c r="E36" s="5" t="n">
        <v>-6659</v>
      </c>
      <c r="F36" s="5" t="n">
        <v>10984</v>
      </c>
    </row>
    <row r="37" spans="1:6">
      <c r="A37" s="4" t="s">
        <v>128</v>
      </c>
      <c r="C37" s="5" t="n">
        <v>31962680</v>
      </c>
    </row>
    <row r="38" spans="1:6">
      <c r="A38" s="4" t="s">
        <v>137</v>
      </c>
      <c r="B38" s="6" t="n">
        <v>180490</v>
      </c>
      <c r="C38" s="6" t="n">
        <v>320074</v>
      </c>
      <c r="D38" s="5" t="n">
        <v>-145272</v>
      </c>
      <c r="E38" s="5" t="n">
        <v>-6659</v>
      </c>
      <c r="F38" s="5" t="n">
        <v>12347</v>
      </c>
    </row>
    <row r="39" spans="1:6">
      <c r="A39" s="4" t="s">
        <v>138</v>
      </c>
      <c r="B39" s="5" t="n">
        <v>31977668</v>
      </c>
      <c r="C39" s="5" t="n">
        <v>31977668</v>
      </c>
    </row>
    <row r="40" spans="1:6">
      <c r="A40" s="4" t="s">
        <v>119</v>
      </c>
      <c r="B40" s="6" t="n">
        <v>419</v>
      </c>
      <c r="C40" s="6" t="n">
        <v>549</v>
      </c>
      <c r="F40" s="5" t="n">
        <v>-130</v>
      </c>
    </row>
    <row r="41" spans="1:6">
      <c r="A41" s="4" t="s">
        <v>120</v>
      </c>
      <c r="C41" s="5" t="n">
        <v>52130</v>
      </c>
    </row>
    <row r="42" spans="1:6">
      <c r="A42" s="4" t="s">
        <v>121</v>
      </c>
      <c r="B42" s="5" t="n">
        <v>325</v>
      </c>
      <c r="C42" s="6" t="n">
        <v>325</v>
      </c>
    </row>
    <row r="43" spans="1:6">
      <c r="A43" s="4" t="s">
        <v>122</v>
      </c>
      <c r="C43" s="5" t="n">
        <v>18681</v>
      </c>
    </row>
    <row r="44" spans="1:6">
      <c r="A44" s="4" t="s">
        <v>139</v>
      </c>
      <c r="B44" s="5" t="n">
        <v>-119</v>
      </c>
      <c r="F44" s="5" t="n">
        <v>-119</v>
      </c>
    </row>
    <row r="45" spans="1:6">
      <c r="A45" s="4" t="s">
        <v>123</v>
      </c>
      <c r="B45" s="5" t="n">
        <v>2533</v>
      </c>
      <c r="F45" s="5" t="n">
        <v>2533</v>
      </c>
    </row>
    <row r="46" spans="1:6">
      <c r="A46" s="4" t="s">
        <v>124</v>
      </c>
      <c r="B46" s="5" t="n">
        <v>-13641</v>
      </c>
      <c r="D46" s="5" t="n">
        <v>-13641</v>
      </c>
    </row>
    <row r="47" spans="1:6">
      <c r="A47" s="4" t="s">
        <v>140</v>
      </c>
      <c r="B47" s="5" t="n">
        <v>170007</v>
      </c>
      <c r="C47" s="6" t="n">
        <v>320948</v>
      </c>
      <c r="D47" s="5" t="n">
        <v>-158913</v>
      </c>
      <c r="E47" s="5" t="n">
        <v>-6659</v>
      </c>
      <c r="F47" s="5" t="n">
        <v>14631</v>
      </c>
    </row>
    <row r="48" spans="1:6">
      <c r="A48" s="4" t="s">
        <v>141</v>
      </c>
      <c r="C48" s="5" t="n">
        <v>32048479</v>
      </c>
    </row>
    <row r="49" spans="1:6">
      <c r="A49" s="4" t="s">
        <v>137</v>
      </c>
      <c r="B49" s="6" t="n">
        <v>180490</v>
      </c>
      <c r="C49" s="6" t="n">
        <v>320074</v>
      </c>
      <c r="D49" s="5" t="n">
        <v>-145272</v>
      </c>
      <c r="E49" s="5" t="n">
        <v>-6659</v>
      </c>
      <c r="F49" s="5" t="n">
        <v>12347</v>
      </c>
    </row>
    <row r="50" spans="1:6">
      <c r="A50" s="4" t="s">
        <v>138</v>
      </c>
      <c r="B50" s="5" t="n">
        <v>31977668</v>
      </c>
      <c r="C50" s="5" t="n">
        <v>31977668</v>
      </c>
    </row>
    <row r="51" spans="1:6">
      <c r="A51" s="4" t="s">
        <v>124</v>
      </c>
      <c r="B51" s="6" t="n">
        <v>-73193</v>
      </c>
    </row>
    <row r="52" spans="1:6">
      <c r="A52" s="4" t="s">
        <v>142</v>
      </c>
      <c r="B52" s="6" t="n">
        <v>309525</v>
      </c>
      <c r="C52" s="6" t="n">
        <v>444439</v>
      </c>
      <c r="D52" s="5" t="n">
        <v>-218465</v>
      </c>
      <c r="E52" s="5" t="n">
        <v>-6659</v>
      </c>
      <c r="F52" s="5" t="n">
        <v>90210</v>
      </c>
    </row>
    <row r="53" spans="1:6">
      <c r="A53" s="4" t="s">
        <v>143</v>
      </c>
      <c r="B53" s="5" t="n">
        <v>39335992</v>
      </c>
      <c r="C53" s="5" t="n">
        <v>39335992</v>
      </c>
    </row>
    <row r="54" spans="1:6">
      <c r="A54" s="4" t="s">
        <v>144</v>
      </c>
      <c r="B54" s="6" t="n">
        <v>170007</v>
      </c>
      <c r="C54" s="6" t="n">
        <v>320948</v>
      </c>
      <c r="D54" s="5" t="n">
        <v>-158913</v>
      </c>
      <c r="E54" s="5" t="n">
        <v>-6659</v>
      </c>
      <c r="F54" s="5" t="n">
        <v>14631</v>
      </c>
    </row>
    <row r="55" spans="1:6">
      <c r="A55" s="4" t="s">
        <v>145</v>
      </c>
      <c r="C55" s="5" t="n">
        <v>32048479</v>
      </c>
    </row>
    <row r="56" spans="1:6">
      <c r="A56" s="4" t="s">
        <v>119</v>
      </c>
      <c r="B56" s="5" t="n">
        <v>2044</v>
      </c>
      <c r="C56" s="6" t="n">
        <v>2285</v>
      </c>
      <c r="F56" s="5" t="n">
        <v>-241</v>
      </c>
    </row>
    <row r="57" spans="1:6">
      <c r="A57" s="4" t="s">
        <v>120</v>
      </c>
      <c r="C57" s="5" t="n">
        <v>115298</v>
      </c>
    </row>
    <row r="58" spans="1:6">
      <c r="A58" s="4" t="s">
        <v>123</v>
      </c>
      <c r="B58" s="5" t="n">
        <v>3038</v>
      </c>
      <c r="F58" s="5" t="n">
        <v>3038</v>
      </c>
    </row>
    <row r="59" spans="1:6">
      <c r="A59" s="4" t="s">
        <v>133</v>
      </c>
      <c r="B59" s="5" t="n">
        <v>188005</v>
      </c>
      <c r="C59" s="6" t="n">
        <v>117941</v>
      </c>
      <c r="F59" s="5" t="n">
        <v>70064</v>
      </c>
    </row>
    <row r="60" spans="1:6">
      <c r="A60" s="4" t="s">
        <v>134</v>
      </c>
      <c r="C60" s="5" t="n">
        <v>7013892</v>
      </c>
    </row>
    <row r="61" spans="1:6">
      <c r="A61" s="4" t="s">
        <v>124</v>
      </c>
      <c r="B61" s="5" t="n">
        <v>-29077</v>
      </c>
      <c r="D61" s="5" t="n">
        <v>-29077</v>
      </c>
    </row>
    <row r="62" spans="1:6">
      <c r="A62" s="4" t="s">
        <v>146</v>
      </c>
      <c r="B62" s="5" t="n">
        <v>334017</v>
      </c>
      <c r="C62" s="6" t="n">
        <v>441174</v>
      </c>
      <c r="D62" s="5" t="n">
        <v>-187990</v>
      </c>
      <c r="E62" s="5" t="n">
        <v>-6659</v>
      </c>
      <c r="F62" s="5" t="n">
        <v>87492</v>
      </c>
    </row>
    <row r="63" spans="1:6">
      <c r="A63" s="4" t="s">
        <v>147</v>
      </c>
      <c r="C63" s="5" t="n">
        <v>39177669</v>
      </c>
    </row>
    <row r="64" spans="1:6">
      <c r="A64" s="4" t="s">
        <v>119</v>
      </c>
      <c r="B64" s="5" t="n">
        <v>2235</v>
      </c>
      <c r="C64" s="6" t="n">
        <v>2827</v>
      </c>
      <c r="F64" s="5" t="n">
        <v>-592</v>
      </c>
    </row>
    <row r="65" spans="1:6">
      <c r="A65" s="4" t="s">
        <v>120</v>
      </c>
      <c r="C65" s="5" t="n">
        <v>133696</v>
      </c>
    </row>
    <row r="66" spans="1:6">
      <c r="A66" s="4" t="s">
        <v>121</v>
      </c>
      <c r="B66" s="5" t="n">
        <v>438</v>
      </c>
      <c r="C66" s="6" t="n">
        <v>438</v>
      </c>
    </row>
    <row r="67" spans="1:6">
      <c r="A67" s="4" t="s">
        <v>122</v>
      </c>
      <c r="C67" s="5" t="n">
        <v>24627</v>
      </c>
    </row>
    <row r="68" spans="1:6">
      <c r="A68" s="4" t="s">
        <v>123</v>
      </c>
      <c r="B68" s="5" t="n">
        <v>3310</v>
      </c>
      <c r="F68" s="5" t="n">
        <v>3310</v>
      </c>
    </row>
    <row r="69" spans="1:6">
      <c r="A69" s="4" t="s">
        <v>124</v>
      </c>
      <c r="B69" s="5" t="n">
        <v>-30475</v>
      </c>
      <c r="D69" s="5" t="n">
        <v>-30475</v>
      </c>
    </row>
    <row r="70" spans="1:6">
      <c r="A70" s="4" t="s">
        <v>142</v>
      </c>
      <c r="B70" s="6" t="n">
        <v>309525</v>
      </c>
      <c r="C70" s="6" t="n">
        <v>444439</v>
      </c>
      <c r="D70" s="6" t="n">
        <v>-218465</v>
      </c>
      <c r="E70" s="6" t="n">
        <v>-6659</v>
      </c>
      <c r="F70" s="6" t="n">
        <v>90210</v>
      </c>
    </row>
    <row r="71" spans="1:6">
      <c r="A71" s="4" t="s">
        <v>143</v>
      </c>
      <c r="B71" s="5" t="n">
        <v>39335992</v>
      </c>
      <c r="C71" s="5" t="n">
        <v>39335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2</v>
      </c>
      <c r="B1" s="2" t="s">
        <v>583</v>
      </c>
      <c r="C1" s="2" t="s">
        <v>584</v>
      </c>
      <c r="D1" s="2" t="s">
        <v>585</v>
      </c>
      <c r="E1" s="2" t="s">
        <v>2</v>
      </c>
      <c r="F1" s="2" t="s">
        <v>86</v>
      </c>
      <c r="G1" s="2" t="s">
        <v>2</v>
      </c>
      <c r="H1" s="2" t="s">
        <v>86</v>
      </c>
    </row>
    <row r="2" spans="1:8">
      <c r="A2" s="3" t="s">
        <v>470</v>
      </c>
    </row>
    <row r="3" spans="1:8">
      <c r="A3" s="4" t="s">
        <v>87</v>
      </c>
      <c r="E3" s="6" t="n">
        <v>7860000</v>
      </c>
      <c r="F3" s="6" t="n">
        <v>2054000</v>
      </c>
      <c r="G3" s="6" t="n">
        <v>27667000</v>
      </c>
      <c r="H3" s="6" t="n">
        <v>24094000</v>
      </c>
    </row>
    <row r="4" spans="1:8">
      <c r="A4" s="4" t="s">
        <v>476</v>
      </c>
    </row>
    <row r="5" spans="1:8">
      <c r="A5" s="3" t="s">
        <v>470</v>
      </c>
    </row>
    <row r="6" spans="1:8">
      <c r="A6" s="4" t="s">
        <v>87</v>
      </c>
      <c r="G6" s="5" t="n">
        <v>3500000</v>
      </c>
    </row>
    <row r="7" spans="1:8">
      <c r="A7" s="4" t="s">
        <v>586</v>
      </c>
    </row>
    <row r="8" spans="1:8">
      <c r="A8" s="3" t="s">
        <v>470</v>
      </c>
    </row>
    <row r="9" spans="1:8">
      <c r="A9" s="4" t="s">
        <v>557</v>
      </c>
      <c r="C9" s="6" t="n">
        <v>1000000</v>
      </c>
    </row>
    <row r="10" spans="1:8">
      <c r="A10" s="4" t="s">
        <v>587</v>
      </c>
    </row>
    <row r="11" spans="1:8">
      <c r="A11" s="3" t="s">
        <v>470</v>
      </c>
    </row>
    <row r="12" spans="1:8">
      <c r="A12" s="4" t="s">
        <v>508</v>
      </c>
      <c r="C12" s="5" t="n">
        <v>2000000</v>
      </c>
    </row>
    <row r="13" spans="1:8">
      <c r="A13" s="4" t="s">
        <v>509</v>
      </c>
      <c r="C13" s="5" t="n">
        <v>2000000</v>
      </c>
    </row>
    <row r="14" spans="1:8">
      <c r="A14" s="4" t="s">
        <v>588</v>
      </c>
    </row>
    <row r="15" spans="1:8">
      <c r="A15" s="3" t="s">
        <v>470</v>
      </c>
    </row>
    <row r="16" spans="1:8">
      <c r="A16" s="4" t="s">
        <v>87</v>
      </c>
      <c r="C16" s="5" t="n">
        <v>67900000</v>
      </c>
    </row>
    <row r="17" spans="1:8">
      <c r="A17" s="4" t="s">
        <v>589</v>
      </c>
    </row>
    <row r="18" spans="1:8">
      <c r="A18" s="3" t="s">
        <v>470</v>
      </c>
    </row>
    <row r="19" spans="1:8">
      <c r="A19" s="4" t="s">
        <v>87</v>
      </c>
      <c r="C19" s="6" t="n">
        <v>80000000</v>
      </c>
    </row>
    <row r="20" spans="1:8">
      <c r="A20" s="4" t="s">
        <v>590</v>
      </c>
    </row>
    <row r="21" spans="1:8">
      <c r="A21" s="3" t="s">
        <v>470</v>
      </c>
    </row>
    <row r="22" spans="1:8">
      <c r="A22" s="4" t="s">
        <v>87</v>
      </c>
      <c r="B22" s="6" t="n">
        <v>1000000</v>
      </c>
    </row>
    <row r="23" spans="1:8">
      <c r="A23" s="4" t="s">
        <v>591</v>
      </c>
    </row>
    <row r="24" spans="1:8">
      <c r="A24" s="3" t="s">
        <v>470</v>
      </c>
    </row>
    <row r="25" spans="1:8">
      <c r="A25" s="4" t="s">
        <v>592</v>
      </c>
      <c r="G25" s="6" t="n">
        <v>0</v>
      </c>
      <c r="H25" s="6" t="n">
        <v>0</v>
      </c>
    </row>
    <row r="26" spans="1:8">
      <c r="A26" s="4" t="s">
        <v>593</v>
      </c>
    </row>
    <row r="27" spans="1:8">
      <c r="A27" s="3" t="s">
        <v>470</v>
      </c>
    </row>
    <row r="28" spans="1:8">
      <c r="A28" s="4" t="s">
        <v>87</v>
      </c>
      <c r="D28" s="6" t="n">
        <v>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4</v>
      </c>
      <c r="B1" s="2" t="s">
        <v>595</v>
      </c>
      <c r="C1" s="2" t="s">
        <v>2</v>
      </c>
      <c r="D1" s="2" t="s">
        <v>86</v>
      </c>
      <c r="E1" s="2" t="s">
        <v>2</v>
      </c>
      <c r="F1" s="2" t="s">
        <v>86</v>
      </c>
    </row>
    <row r="2" spans="1:6">
      <c r="A2" s="3" t="s">
        <v>470</v>
      </c>
    </row>
    <row r="3" spans="1:6">
      <c r="A3" s="4" t="s">
        <v>87</v>
      </c>
      <c r="C3" s="6" t="n">
        <v>7860000</v>
      </c>
      <c r="D3" s="6" t="n">
        <v>2054000</v>
      </c>
      <c r="E3" s="6" t="n">
        <v>27667000</v>
      </c>
      <c r="F3" s="6" t="n">
        <v>24094000</v>
      </c>
    </row>
    <row r="4" spans="1:6">
      <c r="A4" s="4" t="s">
        <v>475</v>
      </c>
    </row>
    <row r="5" spans="1:6">
      <c r="A5" s="3" t="s">
        <v>470</v>
      </c>
    </row>
    <row r="6" spans="1:6">
      <c r="A6" s="4" t="s">
        <v>87</v>
      </c>
      <c r="F6" s="6" t="n">
        <v>18000000</v>
      </c>
    </row>
    <row r="7" spans="1:6">
      <c r="A7" s="4" t="s">
        <v>596</v>
      </c>
    </row>
    <row r="8" spans="1:6">
      <c r="A8" s="3" t="s">
        <v>470</v>
      </c>
    </row>
    <row r="9" spans="1:6">
      <c r="A9" s="4" t="s">
        <v>87</v>
      </c>
      <c r="E9" s="5" t="n">
        <v>0</v>
      </c>
    </row>
    <row r="10" spans="1:6">
      <c r="A10" s="4" t="s">
        <v>597</v>
      </c>
    </row>
    <row r="11" spans="1:6">
      <c r="A11" s="3" t="s">
        <v>470</v>
      </c>
    </row>
    <row r="12" spans="1:6">
      <c r="A12" s="4" t="s">
        <v>87</v>
      </c>
      <c r="E12" s="5" t="n">
        <v>0</v>
      </c>
    </row>
    <row r="13" spans="1:6">
      <c r="A13" s="4" t="s">
        <v>598</v>
      </c>
    </row>
    <row r="14" spans="1:6">
      <c r="A14" s="3" t="s">
        <v>470</v>
      </c>
    </row>
    <row r="15" spans="1:6">
      <c r="A15" s="4" t="s">
        <v>87</v>
      </c>
      <c r="E15" s="6" t="n">
        <v>0</v>
      </c>
    </row>
    <row r="16" spans="1:6">
      <c r="A16" s="4" t="s">
        <v>599</v>
      </c>
    </row>
    <row r="17" spans="1:6">
      <c r="A17" s="3" t="s">
        <v>470</v>
      </c>
    </row>
    <row r="18" spans="1:6">
      <c r="A18" s="4" t="s">
        <v>600</v>
      </c>
      <c r="B18" s="4" t="s">
        <v>373</v>
      </c>
    </row>
    <row r="19" spans="1:6">
      <c r="A19" s="4" t="s">
        <v>601</v>
      </c>
    </row>
    <row r="20" spans="1:6">
      <c r="A20" s="3" t="s">
        <v>470</v>
      </c>
    </row>
    <row r="21" spans="1:6">
      <c r="A21" s="4" t="s">
        <v>87</v>
      </c>
      <c r="B21" s="6" t="n">
        <v>126700000</v>
      </c>
    </row>
    <row r="22" spans="1:6">
      <c r="A22" s="4" t="s">
        <v>602</v>
      </c>
    </row>
    <row r="23" spans="1:6">
      <c r="A23" s="3" t="s">
        <v>470</v>
      </c>
    </row>
    <row r="24" spans="1:6">
      <c r="A24" s="4" t="s">
        <v>87</v>
      </c>
      <c r="B24" s="6" t="n">
        <v>340000000</v>
      </c>
    </row>
    <row r="25" spans="1:6">
      <c r="A25" s="4" t="s">
        <v>603</v>
      </c>
    </row>
    <row r="26" spans="1:6">
      <c r="A26" s="3" t="s">
        <v>470</v>
      </c>
    </row>
    <row r="27" spans="1:6">
      <c r="A27" s="4" t="s">
        <v>604</v>
      </c>
      <c r="B27" s="4" t="s">
        <v>605</v>
      </c>
    </row>
    <row r="28" spans="1:6">
      <c r="A28" s="4" t="s">
        <v>606</v>
      </c>
    </row>
    <row r="29" spans="1:6">
      <c r="A29" s="3" t="s">
        <v>470</v>
      </c>
    </row>
    <row r="30" spans="1:6">
      <c r="A30" s="4" t="s">
        <v>508</v>
      </c>
      <c r="B30" s="6" t="n">
        <v>18000000</v>
      </c>
    </row>
    <row r="31" spans="1:6">
      <c r="A31" s="4" t="s">
        <v>509</v>
      </c>
      <c r="B31" s="6" t="n">
        <v>18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7</v>
      </c>
      <c r="B1" s="2" t="s">
        <v>608</v>
      </c>
      <c r="C1" s="2" t="s">
        <v>2</v>
      </c>
      <c r="D1" s="2" t="s">
        <v>86</v>
      </c>
      <c r="E1" s="2" t="s">
        <v>2</v>
      </c>
      <c r="F1" s="2" t="s">
        <v>86</v>
      </c>
    </row>
    <row r="2" spans="1:6">
      <c r="A2" s="3" t="s">
        <v>470</v>
      </c>
    </row>
    <row r="3" spans="1:6">
      <c r="A3" s="4" t="s">
        <v>87</v>
      </c>
      <c r="C3" s="6" t="n">
        <v>7860000</v>
      </c>
      <c r="D3" s="6" t="n">
        <v>2054000</v>
      </c>
      <c r="E3" s="6" t="n">
        <v>27667000</v>
      </c>
      <c r="F3" s="6" t="n">
        <v>24094000</v>
      </c>
    </row>
    <row r="4" spans="1:6">
      <c r="A4" s="4" t="s">
        <v>609</v>
      </c>
    </row>
    <row r="5" spans="1:6">
      <c r="A5" s="3" t="s">
        <v>470</v>
      </c>
    </row>
    <row r="6" spans="1:6">
      <c r="A6" s="4" t="s">
        <v>508</v>
      </c>
      <c r="B6" s="6" t="n">
        <v>50000000</v>
      </c>
    </row>
    <row r="7" spans="1:6">
      <c r="A7" s="4" t="s">
        <v>509</v>
      </c>
      <c r="B7" s="5" t="n">
        <v>50000000</v>
      </c>
    </row>
    <row r="8" spans="1:6">
      <c r="A8" s="4" t="s">
        <v>610</v>
      </c>
    </row>
    <row r="9" spans="1:6">
      <c r="A9" s="3" t="s">
        <v>470</v>
      </c>
    </row>
    <row r="10" spans="1:6">
      <c r="A10" s="4" t="s">
        <v>87</v>
      </c>
      <c r="E10" s="5" t="n">
        <v>0</v>
      </c>
    </row>
    <row r="11" spans="1:6">
      <c r="A11" s="4" t="s">
        <v>611</v>
      </c>
    </row>
    <row r="12" spans="1:6">
      <c r="A12" s="3" t="s">
        <v>470</v>
      </c>
    </row>
    <row r="13" spans="1:6">
      <c r="A13" s="4" t="s">
        <v>87</v>
      </c>
      <c r="B13" s="5" t="n">
        <v>282000000</v>
      </c>
    </row>
    <row r="14" spans="1:6">
      <c r="A14" s="4" t="s">
        <v>612</v>
      </c>
    </row>
    <row r="15" spans="1:6">
      <c r="A15" s="3" t="s">
        <v>470</v>
      </c>
    </row>
    <row r="16" spans="1:6">
      <c r="A16" s="4" t="s">
        <v>87</v>
      </c>
      <c r="E16" s="5" t="n">
        <v>0</v>
      </c>
    </row>
    <row r="17" spans="1:6">
      <c r="A17" s="4" t="s">
        <v>613</v>
      </c>
    </row>
    <row r="18" spans="1:6">
      <c r="A18" s="3" t="s">
        <v>470</v>
      </c>
    </row>
    <row r="19" spans="1:6">
      <c r="A19" s="4" t="s">
        <v>87</v>
      </c>
      <c r="B19" s="6" t="n">
        <v>1119000000</v>
      </c>
    </row>
    <row r="20" spans="1:6">
      <c r="A20" s="4" t="s">
        <v>614</v>
      </c>
    </row>
    <row r="21" spans="1:6">
      <c r="A21" s="3" t="s">
        <v>470</v>
      </c>
    </row>
    <row r="22" spans="1:6">
      <c r="A22" s="4" t="s">
        <v>87</v>
      </c>
      <c r="E22" s="5" t="n">
        <v>0</v>
      </c>
    </row>
    <row r="23" spans="1:6">
      <c r="A23" s="4" t="s">
        <v>615</v>
      </c>
    </row>
    <row r="24" spans="1:6">
      <c r="A24" s="3" t="s">
        <v>470</v>
      </c>
    </row>
    <row r="25" spans="1:6">
      <c r="A25" s="4" t="s">
        <v>600</v>
      </c>
      <c r="B25" s="4" t="s">
        <v>373</v>
      </c>
    </row>
    <row r="26" spans="1:6">
      <c r="A26" s="4" t="s">
        <v>616</v>
      </c>
      <c r="B26" s="6" t="n">
        <v>10000000</v>
      </c>
    </row>
    <row r="27" spans="1:6">
      <c r="A27" s="4" t="s">
        <v>617</v>
      </c>
      <c r="B27" s="4" t="s">
        <v>391</v>
      </c>
    </row>
    <row r="28" spans="1:6">
      <c r="A28" s="4" t="s">
        <v>618</v>
      </c>
    </row>
    <row r="29" spans="1:6">
      <c r="A29" s="3" t="s">
        <v>470</v>
      </c>
    </row>
    <row r="30" spans="1:6">
      <c r="A30" s="4" t="s">
        <v>87</v>
      </c>
      <c r="E3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620</v>
      </c>
      <c r="C1" s="2" t="s">
        <v>2</v>
      </c>
      <c r="D1" s="2" t="s">
        <v>86</v>
      </c>
      <c r="E1" s="2" t="s">
        <v>2</v>
      </c>
      <c r="F1" s="2" t="s">
        <v>86</v>
      </c>
    </row>
    <row r="2" spans="1:6">
      <c r="A2" s="3" t="s">
        <v>470</v>
      </c>
    </row>
    <row r="3" spans="1:6">
      <c r="A3" s="4" t="s">
        <v>87</v>
      </c>
      <c r="C3" s="6" t="n">
        <v>7860000</v>
      </c>
      <c r="D3" s="6" t="n">
        <v>2054000</v>
      </c>
      <c r="E3" s="6" t="n">
        <v>27667000</v>
      </c>
      <c r="F3" s="6" t="n">
        <v>24094000</v>
      </c>
    </row>
    <row r="4" spans="1:6">
      <c r="A4" s="4" t="s">
        <v>477</v>
      </c>
    </row>
    <row r="5" spans="1:6">
      <c r="A5" s="3" t="s">
        <v>470</v>
      </c>
    </row>
    <row r="6" spans="1:6">
      <c r="A6" s="4" t="s">
        <v>87</v>
      </c>
      <c r="C6" s="6" t="n">
        <v>336000</v>
      </c>
      <c r="E6" s="5" t="n">
        <v>1108000</v>
      </c>
    </row>
    <row r="7" spans="1:6">
      <c r="A7" s="4" t="s">
        <v>621</v>
      </c>
    </row>
    <row r="8" spans="1:6">
      <c r="A8" s="3" t="s">
        <v>470</v>
      </c>
    </row>
    <row r="9" spans="1:6">
      <c r="A9" s="4" t="s">
        <v>87</v>
      </c>
      <c r="B9" s="6" t="n">
        <v>0</v>
      </c>
    </row>
    <row r="10" spans="1:6">
      <c r="A10" s="4" t="s">
        <v>622</v>
      </c>
    </row>
    <row r="11" spans="1:6">
      <c r="A11" s="3" t="s">
        <v>470</v>
      </c>
    </row>
    <row r="12" spans="1:6">
      <c r="A12" s="4" t="s">
        <v>87</v>
      </c>
      <c r="B12" s="5" t="n">
        <v>0</v>
      </c>
    </row>
    <row r="13" spans="1:6">
      <c r="A13" s="4" t="s">
        <v>623</v>
      </c>
    </row>
    <row r="14" spans="1:6">
      <c r="A14" s="3" t="s">
        <v>470</v>
      </c>
    </row>
    <row r="15" spans="1:6">
      <c r="A15" s="4" t="s">
        <v>87</v>
      </c>
      <c r="B15" s="6" t="n">
        <v>0</v>
      </c>
    </row>
    <row r="16" spans="1:6">
      <c r="A16" s="4" t="s">
        <v>624</v>
      </c>
    </row>
    <row r="17" spans="1:6">
      <c r="A17" s="3" t="s">
        <v>470</v>
      </c>
    </row>
    <row r="18" spans="1:6">
      <c r="A18" s="4" t="s">
        <v>87</v>
      </c>
      <c r="E18" s="6" t="n">
        <v>1108000</v>
      </c>
      <c r="F18" s="6" t="n">
        <v>0</v>
      </c>
    </row>
    <row r="19" spans="1:6">
      <c r="A19" s="4" t="s">
        <v>625</v>
      </c>
    </row>
    <row r="20" spans="1:6">
      <c r="A20" s="3" t="s">
        <v>470</v>
      </c>
    </row>
    <row r="21" spans="1:6">
      <c r="A21" s="4" t="s">
        <v>626</v>
      </c>
      <c r="B21" s="4" t="s">
        <v>371</v>
      </c>
    </row>
    <row r="22" spans="1:6">
      <c r="A22" s="4" t="s">
        <v>627</v>
      </c>
    </row>
    <row r="23" spans="1:6">
      <c r="A23" s="3" t="s">
        <v>470</v>
      </c>
    </row>
    <row r="24" spans="1:6">
      <c r="A24" s="4" t="s">
        <v>87</v>
      </c>
      <c r="B24" s="6" t="n">
        <v>74000000</v>
      </c>
    </row>
    <row r="25" spans="1:6">
      <c r="A25" s="4" t="s">
        <v>628</v>
      </c>
    </row>
    <row r="26" spans="1:6">
      <c r="A26" s="3" t="s">
        <v>470</v>
      </c>
    </row>
    <row r="27" spans="1:6">
      <c r="A27" s="4" t="s">
        <v>87</v>
      </c>
      <c r="B27" s="5" t="n">
        <v>157000000</v>
      </c>
    </row>
    <row r="28" spans="1:6">
      <c r="A28" s="4" t="s">
        <v>629</v>
      </c>
    </row>
    <row r="29" spans="1:6">
      <c r="A29" s="3" t="s">
        <v>470</v>
      </c>
    </row>
    <row r="30" spans="1:6">
      <c r="A30" s="4" t="s">
        <v>87</v>
      </c>
      <c r="B30" s="5" t="n">
        <v>86500000</v>
      </c>
    </row>
    <row r="31" spans="1:6">
      <c r="A31" s="4" t="s">
        <v>630</v>
      </c>
    </row>
    <row r="32" spans="1:6">
      <c r="A32" s="3" t="s">
        <v>470</v>
      </c>
    </row>
    <row r="33" spans="1:6">
      <c r="A33" s="4" t="s">
        <v>87</v>
      </c>
      <c r="B33" s="5" t="n">
        <v>157000000</v>
      </c>
    </row>
    <row r="34" spans="1:6">
      <c r="A34" s="4" t="s">
        <v>631</v>
      </c>
    </row>
    <row r="35" spans="1:6">
      <c r="A35" s="3" t="s">
        <v>470</v>
      </c>
    </row>
    <row r="36" spans="1:6">
      <c r="A36" s="4" t="s">
        <v>508</v>
      </c>
      <c r="B36" s="5" t="n">
        <v>5000000</v>
      </c>
    </row>
    <row r="37" spans="1:6">
      <c r="A37" s="4" t="s">
        <v>632</v>
      </c>
    </row>
    <row r="38" spans="1:6">
      <c r="A38" s="3" t="s">
        <v>470</v>
      </c>
    </row>
    <row r="39" spans="1:6">
      <c r="A39" s="4" t="s">
        <v>509</v>
      </c>
      <c r="B39" s="6"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633</v>
      </c>
      <c r="B1" s="2" t="s">
        <v>634</v>
      </c>
      <c r="C1" s="2" t="s">
        <v>326</v>
      </c>
      <c r="D1" s="2" t="s">
        <v>544</v>
      </c>
      <c r="E1" s="2" t="s">
        <v>326</v>
      </c>
      <c r="F1" s="2" t="s">
        <v>544</v>
      </c>
      <c r="G1" s="2" t="s">
        <v>635</v>
      </c>
    </row>
    <row r="2" spans="1:7">
      <c r="A2" s="3" t="s">
        <v>470</v>
      </c>
    </row>
    <row r="3" spans="1:7">
      <c r="A3" s="4" t="s">
        <v>87</v>
      </c>
      <c r="C3" s="6" t="n">
        <v>7860000</v>
      </c>
      <c r="D3" s="6" t="n">
        <v>2054000</v>
      </c>
      <c r="E3" s="6" t="n">
        <v>27667000</v>
      </c>
      <c r="F3" s="6" t="n">
        <v>24094000</v>
      </c>
    </row>
    <row r="4" spans="1:7">
      <c r="A4" s="4" t="s">
        <v>485</v>
      </c>
    </row>
    <row r="5" spans="1:7">
      <c r="A5" s="3" t="s">
        <v>470</v>
      </c>
    </row>
    <row r="6" spans="1:7">
      <c r="A6" s="4" t="s">
        <v>508</v>
      </c>
      <c r="C6" s="5" t="n">
        <v>32941000</v>
      </c>
      <c r="E6" s="5" t="n">
        <v>32941000</v>
      </c>
      <c r="G6" s="6" t="n">
        <v>36471000</v>
      </c>
    </row>
    <row r="7" spans="1:7">
      <c r="A7" s="4" t="s">
        <v>473</v>
      </c>
    </row>
    <row r="8" spans="1:7">
      <c r="A8" s="3" t="s">
        <v>470</v>
      </c>
    </row>
    <row r="9" spans="1:7">
      <c r="A9" s="4" t="s">
        <v>87</v>
      </c>
      <c r="E9" s="5" t="n">
        <v>3530000</v>
      </c>
    </row>
    <row r="10" spans="1:7">
      <c r="A10" s="4" t="s">
        <v>636</v>
      </c>
    </row>
    <row r="11" spans="1:7">
      <c r="A11" s="3" t="s">
        <v>470</v>
      </c>
    </row>
    <row r="12" spans="1:7">
      <c r="A12" s="4" t="s">
        <v>509</v>
      </c>
      <c r="G12" s="5" t="n">
        <v>20000000</v>
      </c>
    </row>
    <row r="13" spans="1:7">
      <c r="A13" s="4" t="s">
        <v>637</v>
      </c>
    </row>
    <row r="14" spans="1:7">
      <c r="A14" s="3" t="s">
        <v>470</v>
      </c>
    </row>
    <row r="15" spans="1:7">
      <c r="A15" s="4" t="s">
        <v>638</v>
      </c>
      <c r="G15" s="5" t="n">
        <v>40000000</v>
      </c>
    </row>
    <row r="16" spans="1:7">
      <c r="A16" s="4" t="s">
        <v>639</v>
      </c>
    </row>
    <row r="17" spans="1:7">
      <c r="A17" s="3" t="s">
        <v>470</v>
      </c>
    </row>
    <row r="18" spans="1:7">
      <c r="A18" s="4" t="s">
        <v>87</v>
      </c>
      <c r="B18" s="6" t="n">
        <v>702000000</v>
      </c>
    </row>
    <row r="19" spans="1:7">
      <c r="A19" s="4" t="s">
        <v>640</v>
      </c>
    </row>
    <row r="20" spans="1:7">
      <c r="A20" s="3" t="s">
        <v>470</v>
      </c>
    </row>
    <row r="21" spans="1:7">
      <c r="A21" s="4" t="s">
        <v>508</v>
      </c>
      <c r="G21" s="5" t="n">
        <v>20000000</v>
      </c>
    </row>
    <row r="22" spans="1:7">
      <c r="A22" s="4" t="s">
        <v>641</v>
      </c>
    </row>
    <row r="23" spans="1:7">
      <c r="A23" s="3" t="s">
        <v>470</v>
      </c>
    </row>
    <row r="24" spans="1:7">
      <c r="A24" s="4" t="s">
        <v>642</v>
      </c>
      <c r="B24" s="5" t="n">
        <v>3</v>
      </c>
    </row>
    <row r="25" spans="1:7">
      <c r="A25" s="4" t="s">
        <v>643</v>
      </c>
    </row>
    <row r="26" spans="1:7">
      <c r="A26" s="3" t="s">
        <v>470</v>
      </c>
    </row>
    <row r="27" spans="1:7">
      <c r="A27" s="4" t="s">
        <v>87</v>
      </c>
      <c r="E27" s="5" t="n">
        <v>0</v>
      </c>
    </row>
    <row r="28" spans="1:7">
      <c r="A28" s="4" t="s">
        <v>644</v>
      </c>
    </row>
    <row r="29" spans="1:7">
      <c r="A29" s="3" t="s">
        <v>470</v>
      </c>
    </row>
    <row r="30" spans="1:7">
      <c r="A30" s="4" t="s">
        <v>87</v>
      </c>
      <c r="E30" s="5" t="n">
        <v>0</v>
      </c>
    </row>
    <row r="31" spans="1:7">
      <c r="A31" s="4" t="s">
        <v>645</v>
      </c>
    </row>
    <row r="32" spans="1:7">
      <c r="A32" s="3" t="s">
        <v>470</v>
      </c>
    </row>
    <row r="33" spans="1:7">
      <c r="A33" s="4" t="s">
        <v>87</v>
      </c>
      <c r="E33" s="5" t="n">
        <v>0</v>
      </c>
    </row>
    <row r="34" spans="1:7">
      <c r="A34" s="4" t="s">
        <v>646</v>
      </c>
    </row>
    <row r="35" spans="1:7">
      <c r="A35" s="3" t="s">
        <v>470</v>
      </c>
    </row>
    <row r="36" spans="1:7">
      <c r="A36" s="4" t="s">
        <v>647</v>
      </c>
      <c r="B36" s="6" t="n">
        <v>7100000</v>
      </c>
    </row>
    <row r="37" spans="1:7">
      <c r="A37" s="4" t="s">
        <v>648</v>
      </c>
    </row>
    <row r="38" spans="1:7">
      <c r="A38" s="3" t="s">
        <v>470</v>
      </c>
    </row>
    <row r="39" spans="1:7">
      <c r="A39" s="4" t="s">
        <v>87</v>
      </c>
      <c r="E39" s="5" t="n">
        <v>0</v>
      </c>
    </row>
    <row r="40" spans="1:7">
      <c r="A40" s="4" t="s">
        <v>649</v>
      </c>
    </row>
    <row r="41" spans="1:7">
      <c r="A41" s="3" t="s">
        <v>470</v>
      </c>
    </row>
    <row r="42" spans="1:7">
      <c r="A42" s="4" t="s">
        <v>509</v>
      </c>
      <c r="G42" s="5" t="n">
        <v>20000000</v>
      </c>
    </row>
    <row r="43" spans="1:7">
      <c r="A43" s="4" t="s">
        <v>626</v>
      </c>
      <c r="B43" s="4" t="s">
        <v>371</v>
      </c>
    </row>
    <row r="44" spans="1:7">
      <c r="A44" s="4" t="s">
        <v>650</v>
      </c>
    </row>
    <row r="45" spans="1:7">
      <c r="A45" s="3" t="s">
        <v>470</v>
      </c>
    </row>
    <row r="46" spans="1:7">
      <c r="A46" s="4" t="s">
        <v>87</v>
      </c>
      <c r="B46" s="6" t="n">
        <v>390000000</v>
      </c>
    </row>
    <row r="47" spans="1:7">
      <c r="A47" s="4" t="s">
        <v>651</v>
      </c>
    </row>
    <row r="48" spans="1:7">
      <c r="A48" s="3" t="s">
        <v>470</v>
      </c>
    </row>
    <row r="49" spans="1:7">
      <c r="A49" s="4" t="s">
        <v>652</v>
      </c>
      <c r="G49" s="5" t="n">
        <v>60000000</v>
      </c>
    </row>
    <row r="50" spans="1:7">
      <c r="A50" s="4" t="s">
        <v>653</v>
      </c>
    </row>
    <row r="51" spans="1:7">
      <c r="A51" s="3" t="s">
        <v>470</v>
      </c>
    </row>
    <row r="52" spans="1:7">
      <c r="A52" s="4" t="s">
        <v>509</v>
      </c>
      <c r="E52" s="5" t="n">
        <v>3500000</v>
      </c>
    </row>
    <row r="53" spans="1:7">
      <c r="A53" s="4" t="s">
        <v>508</v>
      </c>
      <c r="C53" s="5" t="n">
        <v>32941000</v>
      </c>
      <c r="E53" s="5" t="n">
        <v>32941000</v>
      </c>
      <c r="G53" s="5" t="n">
        <v>36471000</v>
      </c>
    </row>
    <row r="54" spans="1:7">
      <c r="A54" s="4" t="s">
        <v>654</v>
      </c>
    </row>
    <row r="55" spans="1:7">
      <c r="A55" s="3" t="s">
        <v>470</v>
      </c>
    </row>
    <row r="56" spans="1:7">
      <c r="A56" s="4" t="s">
        <v>508</v>
      </c>
      <c r="C56" s="6" t="n">
        <v>32941000</v>
      </c>
      <c r="E56" s="6" t="n">
        <v>32941000</v>
      </c>
      <c r="G56" s="6" t="n">
        <v>3647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s>
  <sheetData>
    <row r="1" spans="1:7">
      <c r="A1" s="1" t="s">
        <v>655</v>
      </c>
      <c r="B1" s="2" t="s">
        <v>85</v>
      </c>
      <c r="E1" s="2" t="s">
        <v>1</v>
      </c>
    </row>
    <row r="2" spans="1:7">
      <c r="B2" s="2" t="s">
        <v>2</v>
      </c>
      <c r="C2" s="2" t="s">
        <v>514</v>
      </c>
      <c r="D2" s="2" t="s">
        <v>86</v>
      </c>
      <c r="E2" s="2" t="s">
        <v>2</v>
      </c>
      <c r="F2" s="2" t="s">
        <v>86</v>
      </c>
      <c r="G2" s="2" t="s">
        <v>656</v>
      </c>
    </row>
    <row r="3" spans="1:7">
      <c r="A3" s="3" t="s">
        <v>470</v>
      </c>
    </row>
    <row r="4" spans="1:7">
      <c r="A4" s="4" t="s">
        <v>87</v>
      </c>
      <c r="B4" s="6" t="n">
        <v>7860000</v>
      </c>
      <c r="D4" s="6" t="n">
        <v>2054000</v>
      </c>
      <c r="E4" s="6" t="n">
        <v>27667000</v>
      </c>
      <c r="F4" s="6" t="n">
        <v>24094000</v>
      </c>
    </row>
    <row r="5" spans="1:7">
      <c r="A5" s="4" t="s">
        <v>657</v>
      </c>
    </row>
    <row r="6" spans="1:7">
      <c r="A6" s="3" t="s">
        <v>470</v>
      </c>
    </row>
    <row r="7" spans="1:7">
      <c r="A7" s="4" t="s">
        <v>87</v>
      </c>
      <c r="F7" s="6" t="n">
        <v>0</v>
      </c>
    </row>
    <row r="8" spans="1:7">
      <c r="A8" s="4" t="s">
        <v>658</v>
      </c>
    </row>
    <row r="9" spans="1:7">
      <c r="A9" s="3" t="s">
        <v>470</v>
      </c>
    </row>
    <row r="10" spans="1:7">
      <c r="A10" s="4" t="s">
        <v>508</v>
      </c>
      <c r="G10" s="6" t="n">
        <v>0</v>
      </c>
    </row>
    <row r="11" spans="1:7">
      <c r="A11" s="4" t="s">
        <v>481</v>
      </c>
    </row>
    <row r="12" spans="1:7">
      <c r="A12" s="3" t="s">
        <v>470</v>
      </c>
    </row>
    <row r="13" spans="1:7">
      <c r="A13" s="4" t="s">
        <v>87</v>
      </c>
      <c r="B13" s="6" t="n">
        <v>24000</v>
      </c>
      <c r="E13" s="6" t="n">
        <v>1029000</v>
      </c>
    </row>
    <row r="14" spans="1:7">
      <c r="A14" s="4" t="s">
        <v>659</v>
      </c>
    </row>
    <row r="15" spans="1:7">
      <c r="A15" s="3" t="s">
        <v>470</v>
      </c>
    </row>
    <row r="16" spans="1:7">
      <c r="A16" s="4" t="s">
        <v>87</v>
      </c>
      <c r="C16" s="6" t="n">
        <v>10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660</v>
      </c>
      <c r="B1" s="2" t="s">
        <v>1</v>
      </c>
    </row>
    <row r="2" spans="1:2">
      <c r="B2" s="2" t="s">
        <v>326</v>
      </c>
    </row>
    <row r="3" spans="1:2">
      <c r="A3" s="4" t="s">
        <v>661</v>
      </c>
      <c r="B3" s="4" t="s">
        <v>662</v>
      </c>
    </row>
    <row r="4" spans="1:2">
      <c r="A4" s="4" t="s">
        <v>663</v>
      </c>
      <c r="B4" s="6" t="n">
        <v>1200</v>
      </c>
    </row>
    <row r="5" spans="1:2">
      <c r="A5" s="4" t="s">
        <v>664</v>
      </c>
      <c r="B5" s="4" t="s">
        <v>665</v>
      </c>
    </row>
    <row r="6" spans="1:2">
      <c r="A6" s="4" t="s">
        <v>666</v>
      </c>
      <c r="B6" s="6" t="n">
        <v>698</v>
      </c>
    </row>
    <row r="7" spans="1:2">
      <c r="A7" s="4" t="s">
        <v>667</v>
      </c>
      <c r="B7" s="5" t="n">
        <v>657</v>
      </c>
    </row>
    <row r="8" spans="1:2">
      <c r="A8" s="4" t="s">
        <v>668</v>
      </c>
      <c r="B8" s="6" t="n">
        <v>41</v>
      </c>
    </row>
    <row r="9" spans="1:2">
      <c r="A9" s="4" t="s">
        <v>669</v>
      </c>
    </row>
    <row r="10" spans="1:2">
      <c r="A10" s="4" t="s">
        <v>670</v>
      </c>
      <c r="B10" s="4" t="s">
        <v>671</v>
      </c>
    </row>
    <row r="11" spans="1:2">
      <c r="A11" s="4" t="s">
        <v>672</v>
      </c>
    </row>
    <row r="12" spans="1:2">
      <c r="A12" s="4" t="s">
        <v>670</v>
      </c>
      <c r="B12" s="4" t="s">
        <v>671</v>
      </c>
    </row>
    <row r="13" spans="1:2">
      <c r="A13" s="4" t="s">
        <v>673</v>
      </c>
    </row>
    <row r="14" spans="1:2">
      <c r="A14" s="4" t="s">
        <v>670</v>
      </c>
      <c r="B14" s="4" t="s">
        <v>674</v>
      </c>
    </row>
    <row r="15" spans="1:2">
      <c r="A15" s="4" t="s">
        <v>675</v>
      </c>
    </row>
    <row r="16" spans="1:2">
      <c r="A16" s="4" t="s">
        <v>670</v>
      </c>
      <c r="B16" s="4" t="s">
        <v>676</v>
      </c>
    </row>
    <row r="17" spans="1:2">
      <c r="A17" s="4" t="s">
        <v>661</v>
      </c>
      <c r="B17" s="4" t="s">
        <v>677</v>
      </c>
    </row>
    <row r="18" spans="1:2">
      <c r="A18" s="4" t="s">
        <v>678</v>
      </c>
      <c r="B18" s="4" t="s">
        <v>679</v>
      </c>
    </row>
    <row r="19" spans="1:2">
      <c r="A19" s="4" t="s">
        <v>680</v>
      </c>
    </row>
    <row r="20" spans="1:2">
      <c r="A20" s="4" t="s">
        <v>681</v>
      </c>
      <c r="B20" s="4" t="s">
        <v>682</v>
      </c>
    </row>
    <row r="21" spans="1:2">
      <c r="A21" s="4" t="s">
        <v>683</v>
      </c>
    </row>
    <row r="22" spans="1:2">
      <c r="A22" s="4" t="s">
        <v>681</v>
      </c>
      <c r="B22" s="4" t="s">
        <v>6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08</v>
      </c>
      <c r="D1" s="2" t="s">
        <v>41</v>
      </c>
    </row>
    <row r="2" spans="1:4">
      <c r="A2" s="3" t="s">
        <v>686</v>
      </c>
    </row>
    <row r="3" spans="1:4">
      <c r="A3" s="4" t="s">
        <v>687</v>
      </c>
      <c r="B3" s="6" t="n">
        <v>912</v>
      </c>
    </row>
    <row r="4" spans="1:4">
      <c r="A4" s="4" t="s">
        <v>688</v>
      </c>
      <c r="B4" s="5" t="n">
        <v>5843</v>
      </c>
    </row>
    <row r="5" spans="1:4">
      <c r="A5" s="4" t="s">
        <v>162</v>
      </c>
      <c r="B5" s="5" t="n">
        <v>6755</v>
      </c>
      <c r="C5" s="6" t="n">
        <v>3561</v>
      </c>
    </row>
    <row r="6" spans="1:4">
      <c r="A6" s="4" t="s">
        <v>689</v>
      </c>
      <c r="B6" s="5" t="n">
        <v>9</v>
      </c>
      <c r="D6" s="6" t="n">
        <v>15</v>
      </c>
    </row>
    <row r="7" spans="1:4">
      <c r="A7" s="4" t="s">
        <v>690</v>
      </c>
      <c r="B7" s="5" t="n">
        <v>47</v>
      </c>
      <c r="D7" s="5" t="n">
        <v>42</v>
      </c>
    </row>
    <row r="8" spans="1:4">
      <c r="A8" s="4" t="s">
        <v>691</v>
      </c>
      <c r="B8" s="5" t="n">
        <v>56</v>
      </c>
      <c r="D8" s="5" t="n">
        <v>57</v>
      </c>
    </row>
    <row r="9" spans="1:4">
      <c r="A9" s="4" t="s">
        <v>692</v>
      </c>
      <c r="B9" s="6" t="n">
        <v>6811</v>
      </c>
      <c r="D9" s="6"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8</v>
      </c>
    </row>
    <row r="2" spans="1:3">
      <c r="A2" s="3" t="s">
        <v>686</v>
      </c>
    </row>
    <row r="3" spans="1:3">
      <c r="A3" s="4" t="s">
        <v>694</v>
      </c>
      <c r="B3" s="6" t="n">
        <v>1307</v>
      </c>
    </row>
    <row r="4" spans="1:3">
      <c r="A4" s="4" t="s">
        <v>695</v>
      </c>
      <c r="B4" s="5" t="n">
        <v>2253</v>
      </c>
    </row>
    <row r="5" spans="1:3">
      <c r="A5" s="4" t="s">
        <v>696</v>
      </c>
      <c r="B5" s="5" t="n">
        <v>1131</v>
      </c>
    </row>
    <row r="6" spans="1:3">
      <c r="A6" s="4" t="s">
        <v>697</v>
      </c>
      <c r="B6" s="5" t="n">
        <v>982</v>
      </c>
    </row>
    <row r="7" spans="1:3">
      <c r="A7" s="4" t="s">
        <v>698</v>
      </c>
      <c r="B7" s="5" t="n">
        <v>1010</v>
      </c>
    </row>
    <row r="8" spans="1:3">
      <c r="A8" s="4" t="s">
        <v>699</v>
      </c>
      <c r="B8" s="5" t="n">
        <v>604</v>
      </c>
    </row>
    <row r="9" spans="1:3">
      <c r="A9" s="4" t="s">
        <v>700</v>
      </c>
      <c r="B9" s="5" t="n">
        <v>7287</v>
      </c>
    </row>
    <row r="10" spans="1:3">
      <c r="A10" s="4" t="s">
        <v>701</v>
      </c>
      <c r="B10" s="5" t="n">
        <v>-532</v>
      </c>
    </row>
    <row r="11" spans="1:3">
      <c r="A11" s="4" t="s">
        <v>162</v>
      </c>
      <c r="B11" s="6" t="n">
        <v>6755</v>
      </c>
      <c r="C11" s="6" t="n">
        <v>35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41</v>
      </c>
    </row>
    <row r="2" spans="1:3">
      <c r="A2" s="3" t="s">
        <v>686</v>
      </c>
    </row>
    <row r="3" spans="1:3">
      <c r="A3" s="4" t="s">
        <v>694</v>
      </c>
      <c r="B3" s="6" t="n">
        <v>27</v>
      </c>
    </row>
    <row r="4" spans="1:3">
      <c r="A4" s="4" t="s">
        <v>695</v>
      </c>
      <c r="B4" s="5" t="n">
        <v>22</v>
      </c>
    </row>
    <row r="5" spans="1:3">
      <c r="A5" s="4" t="s">
        <v>696</v>
      </c>
      <c r="B5" s="5" t="n">
        <v>6</v>
      </c>
    </row>
    <row r="6" spans="1:3">
      <c r="A6" s="4" t="s">
        <v>697</v>
      </c>
      <c r="B6" s="5" t="n">
        <v>4</v>
      </c>
    </row>
    <row r="7" spans="1:3">
      <c r="A7" s="4" t="s">
        <v>698</v>
      </c>
      <c r="B7" s="5" t="n">
        <v>2</v>
      </c>
    </row>
    <row r="8" spans="1:3">
      <c r="A8" s="4" t="s">
        <v>703</v>
      </c>
      <c r="B8" s="5" t="n">
        <v>61</v>
      </c>
    </row>
    <row r="9" spans="1:3">
      <c r="A9" s="4" t="s">
        <v>701</v>
      </c>
      <c r="B9" s="5" t="n">
        <v>-5</v>
      </c>
    </row>
    <row r="10" spans="1:3">
      <c r="A10" s="4" t="s">
        <v>704</v>
      </c>
      <c r="B10" s="6" t="n">
        <v>56</v>
      </c>
      <c r="C10" s="6" t="n">
        <v>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6</v>
      </c>
    </row>
    <row r="3" spans="1:3">
      <c r="A3" s="3" t="s">
        <v>149</v>
      </c>
    </row>
    <row r="4" spans="1:3">
      <c r="A4" s="4" t="s">
        <v>150</v>
      </c>
      <c r="B4" s="6" t="n">
        <v>-73193</v>
      </c>
      <c r="C4" s="6" t="n">
        <v>-45829</v>
      </c>
    </row>
    <row r="5" spans="1:3">
      <c r="A5" s="3" t="s">
        <v>151</v>
      </c>
    </row>
    <row r="6" spans="1:3">
      <c r="A6" s="4" t="s">
        <v>152</v>
      </c>
      <c r="B6" s="5" t="n">
        <v>1573</v>
      </c>
      <c r="C6" s="5" t="n">
        <v>1400</v>
      </c>
    </row>
    <row r="7" spans="1:3">
      <c r="A7" s="4" t="s">
        <v>153</v>
      </c>
      <c r="B7" s="5" t="n">
        <v>2156</v>
      </c>
      <c r="C7" s="5" t="n">
        <v>1094</v>
      </c>
    </row>
    <row r="8" spans="1:3">
      <c r="A8" s="4" t="s">
        <v>154</v>
      </c>
      <c r="B8" s="5" t="n">
        <v>768</v>
      </c>
    </row>
    <row r="9" spans="1:3">
      <c r="A9" s="4" t="s">
        <v>123</v>
      </c>
      <c r="B9" s="5" t="n">
        <v>20965</v>
      </c>
      <c r="C9" s="5" t="n">
        <v>11943</v>
      </c>
    </row>
    <row r="10" spans="1:3">
      <c r="A10" s="4" t="s">
        <v>155</v>
      </c>
      <c r="B10" s="5" t="n">
        <v>1019</v>
      </c>
    </row>
    <row r="11" spans="1:3">
      <c r="A11" s="4" t="s">
        <v>156</v>
      </c>
      <c r="B11" s="5" t="n">
        <v>-171</v>
      </c>
      <c r="C11" s="5" t="n">
        <v>-174</v>
      </c>
    </row>
    <row r="12" spans="1:3">
      <c r="A12" s="4" t="s">
        <v>97</v>
      </c>
      <c r="C12" s="5" t="n">
        <v>3565</v>
      </c>
    </row>
    <row r="13" spans="1:3">
      <c r="A13" s="4" t="s">
        <v>157</v>
      </c>
      <c r="B13" s="5" t="n">
        <v>285</v>
      </c>
      <c r="C13" s="5" t="n">
        <v>53</v>
      </c>
    </row>
    <row r="14" spans="1:3">
      <c r="A14" s="4" t="s">
        <v>158</v>
      </c>
      <c r="B14" s="5" t="n">
        <v>152</v>
      </c>
      <c r="C14" s="5" t="n">
        <v>254</v>
      </c>
    </row>
    <row r="15" spans="1:3">
      <c r="A15" s="3" t="s">
        <v>159</v>
      </c>
    </row>
    <row r="16" spans="1:3">
      <c r="A16" s="4" t="s">
        <v>160</v>
      </c>
      <c r="B16" s="5" t="n">
        <v>-2967</v>
      </c>
      <c r="C16" s="5" t="n">
        <v>-15</v>
      </c>
    </row>
    <row r="17" spans="1:3">
      <c r="A17" s="4" t="s">
        <v>45</v>
      </c>
      <c r="B17" s="5" t="n">
        <v>902</v>
      </c>
      <c r="C17" s="5" t="n">
        <v>1088</v>
      </c>
    </row>
    <row r="18" spans="1:3">
      <c r="A18" s="4" t="s">
        <v>47</v>
      </c>
      <c r="B18" s="5" t="n">
        <v>-5567</v>
      </c>
      <c r="C18" s="5" t="n">
        <v>-280</v>
      </c>
    </row>
    <row r="19" spans="1:3">
      <c r="A19" s="4" t="s">
        <v>161</v>
      </c>
      <c r="B19" s="5" t="n">
        <v>12449</v>
      </c>
      <c r="C19" s="5" t="n">
        <v>1018</v>
      </c>
    </row>
    <row r="20" spans="1:3">
      <c r="A20" s="4" t="s">
        <v>162</v>
      </c>
      <c r="B20" s="5" t="n">
        <v>-41</v>
      </c>
    </row>
    <row r="21" spans="1:3">
      <c r="A21" s="4" t="s">
        <v>163</v>
      </c>
      <c r="B21" s="5" t="n">
        <v>-3530</v>
      </c>
    </row>
    <row r="22" spans="1:3">
      <c r="A22" s="4" t="s">
        <v>164</v>
      </c>
      <c r="B22" s="5" t="n">
        <v>-299</v>
      </c>
      <c r="C22" s="5" t="n">
        <v>-45</v>
      </c>
    </row>
    <row r="23" spans="1:3">
      <c r="A23" s="4" t="s">
        <v>165</v>
      </c>
      <c r="B23" s="5" t="n">
        <v>-45499</v>
      </c>
      <c r="C23" s="5" t="n">
        <v>-25928</v>
      </c>
    </row>
    <row r="24" spans="1:3">
      <c r="A24" s="3" t="s">
        <v>166</v>
      </c>
    </row>
    <row r="25" spans="1:3">
      <c r="A25" s="4" t="s">
        <v>167</v>
      </c>
      <c r="B25" s="5" t="n">
        <v>188231</v>
      </c>
      <c r="C25" s="5" t="n">
        <v>90752</v>
      </c>
    </row>
    <row r="26" spans="1:3">
      <c r="A26" s="4" t="s">
        <v>168</v>
      </c>
      <c r="B26" s="5" t="n">
        <v>2687</v>
      </c>
      <c r="C26" s="5" t="n">
        <v>581</v>
      </c>
    </row>
    <row r="27" spans="1:3">
      <c r="A27" s="4" t="s">
        <v>121</v>
      </c>
      <c r="B27" s="5" t="n">
        <v>598</v>
      </c>
      <c r="C27" s="5" t="n">
        <v>252</v>
      </c>
    </row>
    <row r="28" spans="1:3">
      <c r="A28" s="4" t="s">
        <v>169</v>
      </c>
      <c r="B28" s="5" t="n">
        <v>-13</v>
      </c>
      <c r="C28" s="5" t="n">
        <v>-8</v>
      </c>
    </row>
    <row r="29" spans="1:3">
      <c r="A29" s="4" t="s">
        <v>170</v>
      </c>
      <c r="B29" s="5" t="n">
        <v>191503</v>
      </c>
      <c r="C29" s="5" t="n">
        <v>91577</v>
      </c>
    </row>
    <row r="30" spans="1:3">
      <c r="A30" s="3" t="s">
        <v>171</v>
      </c>
    </row>
    <row r="31" spans="1:3">
      <c r="A31" s="4" t="s">
        <v>172</v>
      </c>
      <c r="B31" s="5" t="n">
        <v>74286</v>
      </c>
      <c r="C31" s="5" t="n">
        <v>-69881</v>
      </c>
    </row>
    <row r="32" spans="1:3">
      <c r="A32" s="4" t="s">
        <v>173</v>
      </c>
      <c r="B32" s="5" t="n">
        <v>-4181</v>
      </c>
      <c r="C32" s="5" t="n">
        <v>-544</v>
      </c>
    </row>
    <row r="33" spans="1:3">
      <c r="A33" s="4" t="s">
        <v>174</v>
      </c>
      <c r="B33" s="5" t="n">
        <v>-7500</v>
      </c>
      <c r="C33" s="5" t="n">
        <v>-2607</v>
      </c>
    </row>
    <row r="34" spans="1:3">
      <c r="A34" s="4" t="s">
        <v>175</v>
      </c>
      <c r="B34" s="5" t="n">
        <v>62605</v>
      </c>
      <c r="C34" s="5" t="n">
        <v>-73032</v>
      </c>
    </row>
    <row r="35" spans="1:3">
      <c r="A35" s="4" t="s">
        <v>176</v>
      </c>
      <c r="B35" s="5" t="n">
        <v>30</v>
      </c>
      <c r="C35" s="5" t="n">
        <v>-188</v>
      </c>
    </row>
    <row r="36" spans="1:3">
      <c r="A36" s="4" t="s">
        <v>177</v>
      </c>
      <c r="B36" s="5" t="n">
        <v>208639</v>
      </c>
      <c r="C36" s="5" t="n">
        <v>-7571</v>
      </c>
    </row>
    <row r="37" spans="1:3">
      <c r="A37" s="4" t="s">
        <v>178</v>
      </c>
      <c r="B37" s="5" t="n">
        <v>42205</v>
      </c>
      <c r="C37" s="5" t="n">
        <v>35946</v>
      </c>
    </row>
    <row r="38" spans="1:3">
      <c r="A38" s="4" t="s">
        <v>179</v>
      </c>
      <c r="B38" s="5" t="n">
        <v>250844</v>
      </c>
      <c r="C38" s="5" t="n">
        <v>28375</v>
      </c>
    </row>
    <row r="39" spans="1:3">
      <c r="A39" s="3" t="s">
        <v>180</v>
      </c>
    </row>
    <row r="40" spans="1:3">
      <c r="A40" s="4" t="s">
        <v>181</v>
      </c>
      <c r="B40" s="5" t="n">
        <v>6682</v>
      </c>
    </row>
    <row r="41" spans="1:3">
      <c r="A41" s="4" t="s">
        <v>182</v>
      </c>
      <c r="C41" s="5" t="n">
        <v>153</v>
      </c>
    </row>
    <row r="42" spans="1:3">
      <c r="A42" s="4" t="s">
        <v>183</v>
      </c>
      <c r="B42" s="6" t="n">
        <v>1056</v>
      </c>
      <c r="C42" s="5" t="n">
        <v>63</v>
      </c>
    </row>
    <row r="43" spans="1:3">
      <c r="A43" s="4" t="s">
        <v>184</v>
      </c>
      <c r="C43" s="6" t="n">
        <v>49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5</v>
      </c>
      <c r="B1" s="2" t="s">
        <v>1</v>
      </c>
    </row>
    <row r="2" spans="1:4">
      <c r="B2" s="2" t="s">
        <v>2</v>
      </c>
      <c r="C2" s="2" t="s">
        <v>41</v>
      </c>
      <c r="D2" s="2" t="s">
        <v>706</v>
      </c>
    </row>
    <row r="3" spans="1:4">
      <c r="A3" s="3" t="s">
        <v>707</v>
      </c>
    </row>
    <row r="4" spans="1:4">
      <c r="A4" s="4" t="s">
        <v>708</v>
      </c>
      <c r="B4" s="6" t="n">
        <v>0</v>
      </c>
      <c r="D4" s="6" t="n">
        <v>12000</v>
      </c>
    </row>
    <row r="5" spans="1:4">
      <c r="A5" s="4" t="s">
        <v>709</v>
      </c>
      <c r="B5" s="4" t="s">
        <v>710</v>
      </c>
    </row>
    <row r="6" spans="1:4">
      <c r="A6" s="4" t="s">
        <v>711</v>
      </c>
      <c r="B6" s="6" t="n">
        <v>992</v>
      </c>
      <c r="C6" s="6" t="n">
        <v>7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6:10Z</dcterms:created>
  <dcterms:modified xmlns:dcterms="http://purl.org/dc/terms/" xmlns:xsi="http://www.w3.org/2001/XMLSchema-instance" xsi:type="dcterms:W3CDTF">2019-11-05T16:16:10Z</dcterms:modified>
</cp:coreProperties>
</file>